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SHAR" sheetId="7" r:id="rId7"/>
    <s:sheet name="Accounting Policies" sheetId="8" r:id="rId8"/>
    <s:sheet name="Discontinued Operations" sheetId="9" r:id="rId9"/>
    <s:sheet name="Goodwill and Other Intangible A" sheetId="10" r:id="rId10"/>
    <s:sheet name="Depreciation and Amortization" sheetId="11" r:id="rId11"/>
    <s:sheet name="Fair Value of Financial Investm" sheetId="12" r:id="rId12"/>
    <s:sheet name="Derivative Instruments and Hedg" sheetId="13" r:id="rId13"/>
    <s:sheet name="Warranty Liability" sheetId="14" r:id="rId14"/>
    <s:sheet name="Debt" sheetId="15" r:id="rId15"/>
    <s:sheet name="Stock-Based Compensation" sheetId="16" r:id="rId16"/>
    <s:sheet name="Employee Retirement Plans" sheetId="17" r:id="rId17"/>
    <s:sheet name="Reclassifications From Accumula" sheetId="18" r:id="rId18"/>
    <s:sheet name="Segment Information" sheetId="19" r:id="rId19"/>
    <s:sheet name="Severance Costs" sheetId="20" r:id="rId20"/>
    <s:sheet name="Other Income (Expense), Net" sheetId="21" r:id="rId21"/>
    <s:sheet name="Earnings Per Common Share" sheetId="22" r:id="rId22"/>
    <s:sheet name="Other Commitments and Contingen" sheetId="23" r:id="rId23"/>
    <s:sheet name="Income Taxes" sheetId="24" r:id="rId24"/>
    <s:sheet name="Accounting Policies (Policies)" sheetId="25" r:id="rId25"/>
    <s:sheet name="Discontinued Operations (Tables" sheetId="26" r:id="rId26"/>
    <s:sheet name="Goodwill and Other Intangible27" sheetId="27" r:id="rId27"/>
    <s:sheet name="Fair Value of Financial Inves28" sheetId="28" r:id="rId28"/>
    <s:sheet name="Derivative Instruments and He29" sheetId="29" r:id="rId29"/>
    <s:sheet name="Warranty Liability (Tables)" sheetId="30" r:id="rId30"/>
    <s:sheet name="Stock-Based Compensation (Table" sheetId="31" r:id="rId31"/>
    <s:sheet name="Employee Retirement Plans (Tabl" sheetId="32" r:id="rId32"/>
    <s:sheet name="Reclassifications From Accumu33" sheetId="33" r:id="rId33"/>
    <s:sheet name="Segment Information (Tables)" sheetId="34" r:id="rId34"/>
    <s:sheet name="Other Income (Expense), Net (Ta" sheetId="35" r:id="rId35"/>
    <s:sheet name="Earnings Per Common Share (Tabl" sheetId="36" r:id="rId36"/>
    <s:sheet name="Accounting Policies - Narrative" sheetId="37" r:id="rId37"/>
    <s:sheet name="Discontinued Operations (Detail" sheetId="38" r:id="rId38"/>
    <s:sheet name="Discontinued Operations - Incom" sheetId="39" r:id="rId39"/>
    <s:sheet name="Discontinued Operations - Other" sheetId="40" r:id="rId40"/>
    <s:sheet name="Goodwill and Other Intangible41" sheetId="41" r:id="rId41"/>
    <s:sheet name="Goodwill and Other Intangible42" sheetId="42" r:id="rId42"/>
    <s:sheet name="Depreciation and Amortization (" sheetId="43" r:id="rId43"/>
    <s:sheet name="Fair Value of Financial Inves44" sheetId="44" r:id="rId44"/>
    <s:sheet name="Fair Value of Financial Inves45" sheetId="45" r:id="rId45"/>
    <s:sheet name="Fair Value of Financial Inves46" sheetId="46" r:id="rId46"/>
    <s:sheet name="Derivative Instruments and He47" sheetId="47" r:id="rId47"/>
    <s:sheet name="Derivative Instruments and He48" sheetId="48" r:id="rId48"/>
    <s:sheet name="Derivative Instruments and He49" sheetId="49" r:id="rId49"/>
    <s:sheet name="Warranty Liability (Details)" sheetId="50" r:id="rId50"/>
    <s:sheet name="Warranty Liability - Narrative " sheetId="51" r:id="rId51"/>
    <s:sheet name="Debt (Details)" sheetId="52" r:id="rId52"/>
    <s:sheet name="Stock-Based Compensation (Detai" sheetId="53" r:id="rId53"/>
    <s:sheet name="Stock-Based Compensation - Long" sheetId="54" r:id="rId54"/>
    <s:sheet name="Stock-Based Compensation - Stoc" sheetId="55" r:id="rId55"/>
    <s:sheet name="Stock-Based Compensation - Opti" sheetId="56" r:id="rId56"/>
    <s:sheet name="Employee Retirement Plans (Deta" sheetId="57" r:id="rId57"/>
    <s:sheet name="Employee Retirement Plans - Nar" sheetId="58" r:id="rId58"/>
    <s:sheet name="Reclassifications From Accumu59" sheetId="59" r:id="rId59"/>
    <s:sheet name="Segment Information (Details)" sheetId="60" r:id="rId60"/>
    <s:sheet name="Severance Costs (Details)" sheetId="61" r:id="rId61"/>
    <s:sheet name="Other Income (Expense), Net (De" sheetId="62" r:id="rId62"/>
    <s:sheet name="Earnings Per Common Share (Deta" sheetId="63" r:id="rId63"/>
    <s:sheet name="Earnings Per Common Share - Nar" sheetId="64" r:id="rId64"/>
    <s:sheet name="Income Taxes (Details)" sheetId="65" r:id="rId65"/>
  </s:sheets>
  <s:definedNames/>
  <s:calcPr calcId="124519" calcMode="auto" fullCalcOnLoad="1"/>
</s:workbook>
</file>

<file path=xl/sharedStrings.xml><?xml version="1.0" encoding="utf-8"?>
<sst xmlns="http://schemas.openxmlformats.org/spreadsheetml/2006/main" uniqueCount="544">
  <si>
    <t>Document and Entity Information</t>
  </si>
  <si>
    <t>6 Months Ended</t>
  </si>
  <si>
    <t>Jun. 30, 2016shares</t>
  </si>
  <si>
    <t>Document and Entity Information [Abstract]</t>
  </si>
  <si>
    <t>Entity Registrant Name</t>
  </si>
  <si>
    <t>MASCO CORP /DE/</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 (in shares)</t>
  </si>
  <si>
    <t>Entity Current Reporting Status</t>
  </si>
  <si>
    <t>Yes</t>
  </si>
  <si>
    <t>CONDENSED CONSOLIDATED BALANCE SHEETS - USD ($) $ in Millions</t>
  </si>
  <si>
    <t>Jun. 30, 2016</t>
  </si>
  <si>
    <t>Dec. 31, 2015</t>
  </si>
  <si>
    <t>Current assets:</t>
  </si>
  <si>
    <t>Cash and cash investments</t>
  </si>
  <si>
    <t>Short-term bank deposits</t>
  </si>
  <si>
    <t>Receivables</t>
  </si>
  <si>
    <t>Prepaid expenses and other</t>
  </si>
  <si>
    <t>Inventories:</t>
  </si>
  <si>
    <t>Finished goods</t>
  </si>
  <si>
    <t>Raw material</t>
  </si>
  <si>
    <t>Work in process</t>
  </si>
  <si>
    <t>Total</t>
  </si>
  <si>
    <t>Total current assets</t>
  </si>
  <si>
    <t>Property and equipment, net</t>
  </si>
  <si>
    <t>Goodwill</t>
  </si>
  <si>
    <t>Other intangible assets, net</t>
  </si>
  <si>
    <t>Other assets</t>
  </si>
  <si>
    <t>Total assets</t>
  </si>
  <si>
    <t>Current liabilities:</t>
  </si>
  <si>
    <t>Notes payable</t>
  </si>
  <si>
    <t>Accounts payable</t>
  </si>
  <si>
    <t>Accrued liabilities</t>
  </si>
  <si>
    <t>Total current liabilities</t>
  </si>
  <si>
    <t>Long-term debt</t>
  </si>
  <si>
    <t>Other liabilities</t>
  </si>
  <si>
    <t>Total liabilities</t>
  </si>
  <si>
    <t>Commitments and contingencies</t>
  </si>
  <si>
    <t xml:space="preserve"> </t>
  </si>
  <si>
    <t>Masco Corporation’s shareholders’ equity:</t>
  </si>
  <si>
    <t>Common shares, par value $1 per share Authorized shares: 1,400,000,000; Issued and outstanding: 2016 – 326,200,000 ; 2015 – 330,500,000</t>
  </si>
  <si>
    <t>Preferred shares authorized: 1,000,000; Issued and outstanding: 2016 and 2015 – None</t>
  </si>
  <si>
    <t>Paid-in capital</t>
  </si>
  <si>
    <t>Retained deficit</t>
  </si>
  <si>
    <t>Accumulated other comprehensive loss</t>
  </si>
  <si>
    <t>Total Masco Corporation’s shareholders’ deficit</t>
  </si>
  <si>
    <t>Noncontrolling interest</t>
  </si>
  <si>
    <t>Total equity</t>
  </si>
  <si>
    <t>Total liabilities and equity</t>
  </si>
  <si>
    <t>CONDENSED CONSOLIDATED BALANCE SHEETS (Parenthetical) - $ / shares</t>
  </si>
  <si>
    <t>Statement of Financial Position [Abstract]</t>
  </si>
  <si>
    <t>Common share, par value (in dollars per share)</t>
  </si>
  <si>
    <t>Common shares, shares authorized (in shares)</t>
  </si>
  <si>
    <t>Common shares, shares issued (in shares)</t>
  </si>
  <si>
    <t>Common shares, shares outstanding (in shares)</t>
  </si>
  <si>
    <t>Preferred shares, shares authorized (in shares)</t>
  </si>
  <si>
    <t>Preferred shares, shares issued (in shares)</t>
  </si>
  <si>
    <t>Preferred shares, shares outstanding (in shares)</t>
  </si>
  <si>
    <t>CONDENSED CONSOLIDATED STATEMENTS OF OPERATIONS - USD ($) $ in Millions</t>
  </si>
  <si>
    <t>3 Months Ended</t>
  </si>
  <si>
    <t>Jun. 30, 2015</t>
  </si>
  <si>
    <t>Income Statement [Abstract]</t>
  </si>
  <si>
    <t>Net sales</t>
  </si>
  <si>
    <t>Cost of sales</t>
  </si>
  <si>
    <t>Gross profit</t>
  </si>
  <si>
    <t>Selling, general and administrative expenses</t>
  </si>
  <si>
    <t>Operating profit</t>
  </si>
  <si>
    <t>Other income (expense), net:</t>
  </si>
  <si>
    <t>Interest expense</t>
  </si>
  <si>
    <t>Other, net</t>
  </si>
  <si>
    <t>Total other income (expense), net</t>
  </si>
  <si>
    <t>Income from continuing operations before income taxes</t>
  </si>
  <si>
    <t>Income tax expense</t>
  </si>
  <si>
    <t>Income from continuing operations</t>
  </si>
  <si>
    <t>Loss from discontinued operations, net</t>
  </si>
  <si>
    <t>Net income</t>
  </si>
  <si>
    <t>Less: Net income attributable to noncontrolling interest</t>
  </si>
  <si>
    <t>Net income attributable to Masco Corporation</t>
  </si>
  <si>
    <t>Basic:</t>
  </si>
  <si>
    <t>Income from continuing operations (in dollars per share)</t>
  </si>
  <si>
    <t>Income (loss) from discontinued operations, net (in dollars per share)</t>
  </si>
  <si>
    <t>Net income (in dollars per share)</t>
  </si>
  <si>
    <t>Diluted:</t>
  </si>
  <si>
    <t>Amounts attributable to Masco Corporation:</t>
  </si>
  <si>
    <t>CONDENSED CONSOLIDATED STATEMENTS OF COMPREHENSIVE INCOME (LOSS) - USD ($) $ in Millions</t>
  </si>
  <si>
    <t>Statement of Comprehensive Income [Abstract]</t>
  </si>
  <si>
    <t>Other comprehensive (loss) income, net of tax</t>
  </si>
  <si>
    <t>Cumulative translation adjustment</t>
  </si>
  <si>
    <t>Interest rate swaps</t>
  </si>
  <si>
    <t>Pension and other post-retirement benefits</t>
  </si>
  <si>
    <t>Realized gain on available-for-sale securities</t>
  </si>
  <si>
    <t>Other comprehensive (loss) income</t>
  </si>
  <si>
    <t>Less: Other comprehensive (loss) income attributable to noncontrolling interest</t>
  </si>
  <si>
    <t>Other comprehensive (loss) income attributable to Masco Corporation</t>
  </si>
  <si>
    <t>Total comprehensive income</t>
  </si>
  <si>
    <t>Less: Total comprehensive income attributable to the noncontrolling interest</t>
  </si>
  <si>
    <t>Total comprehensive income attributable to Masco Corporation</t>
  </si>
  <si>
    <t>CONDENSED CONSOLIDATED STATEMENTS OF CASH FLOWS - USD ($) $ in Millions</t>
  </si>
  <si>
    <t>CASH FLOWS FROM (FOR) OPERATING ACTIVITIES:</t>
  </si>
  <si>
    <t>Cash provided by operations</t>
  </si>
  <si>
    <t>Increase in receivables</t>
  </si>
  <si>
    <t>Increase in inventories</t>
  </si>
  <si>
    <t>Increase in accounts payable and accrued liabilities, net</t>
  </si>
  <si>
    <t>Net cash from operating activities</t>
  </si>
  <si>
    <t>CASH FLOWS FROM (FOR) FINANCING ACTIVITIES:</t>
  </si>
  <si>
    <t>Retirement of notes</t>
  </si>
  <si>
    <t>Purchase of Company common stock</t>
  </si>
  <si>
    <t>Cash dividends paid</t>
  </si>
  <si>
    <t>Dividend payment to noncontrolling interest</t>
  </si>
  <si>
    <t>Cash distributed to TopBuild Corp.</t>
  </si>
  <si>
    <t>Issuance of TopBuild Corp. debt</t>
  </si>
  <si>
    <t>Issuance of notes, net of issuance costs</t>
  </si>
  <si>
    <t>Issuance of Company common stock</t>
  </si>
  <si>
    <t>Excess tax benefit from stock-based compensation</t>
  </si>
  <si>
    <t>Decrease in debt, net</t>
  </si>
  <si>
    <t>Credit Agreement and other financing costs</t>
  </si>
  <si>
    <t>Net cash for financing activities</t>
  </si>
  <si>
    <t>CASH FLOWS FROM (FOR) INVESTING ACTIVITIES:</t>
  </si>
  <si>
    <t>Capital expenditures</t>
  </si>
  <si>
    <t>Acquisition of companies, net of cash acquired</t>
  </si>
  <si>
    <t>Proceeds from disposition of:</t>
  </si>
  <si>
    <t>Other financial investments</t>
  </si>
  <si>
    <t>Property and equipment</t>
  </si>
  <si>
    <t>Purchases of:</t>
  </si>
  <si>
    <t>Net cash from (for) investing activities</t>
  </si>
  <si>
    <t>Effect of exchange rate changes on cash and cash investments</t>
  </si>
  <si>
    <t>CASH AND CASH INVESTMENTS:</t>
  </si>
  <si>
    <t>Decrease for the period</t>
  </si>
  <si>
    <t>At January 1</t>
  </si>
  <si>
    <t>At June 30</t>
  </si>
  <si>
    <t>CONSOLIDATED STATEMENTS OF SHAREHOLDERS' EQUITY - USD ($) $ in Millions</t>
  </si>
  <si>
    <t>Common Shares ($1 par value)</t>
  </si>
  <si>
    <t>Paid-In Capital</t>
  </si>
  <si>
    <t>Retained Earnings (Deficit)</t>
  </si>
  <si>
    <t>Accumulated Other Comprehensive Loss</t>
  </si>
  <si>
    <t>Noncontrolling Interest</t>
  </si>
  <si>
    <t>Balance at Dec. 31, 2014</t>
  </si>
  <si>
    <t>Increase (Decrease) in Stockholders' Equity</t>
  </si>
  <si>
    <t>Total comprehensive income (loss)</t>
  </si>
  <si>
    <t>Shares issued</t>
  </si>
  <si>
    <t>Shares retired:</t>
  </si>
  <si>
    <t>Repurchased</t>
  </si>
  <si>
    <t>Surrendered (non-cash)</t>
  </si>
  <si>
    <t>Cash dividends declared</t>
  </si>
  <si>
    <t>Stockholders' Equity Note, Spinoff Transaction</t>
  </si>
  <si>
    <t>Stock-based compensation</t>
  </si>
  <si>
    <t>Balance at Jun. 30, 2015</t>
  </si>
  <si>
    <t>Balance at Dec. 31, 2015</t>
  </si>
  <si>
    <t>Balance at Jun. 30, 2016</t>
  </si>
  <si>
    <t>Accounting Policies</t>
  </si>
  <si>
    <t>Accounting Policies [Abstract]</t>
  </si>
  <si>
    <t>ACCOUNTING POLICIES In our opinion, the accompanying unaudited condensed consolidated financial statements contain all adjustments, of a normal recurring nature, necessary to present fairly our financial position as at June 30, 2016 , and our results of operations and comprehensive income (loss) for the three-month and six -month periods ended June 30, 2016 and 2015 , and cash flows and changes in shareholders’ equity for the six -month periods ended June 30, 2016 and 2015 . The condensed consolidated balance sheet at December 31, 2015 was derived from audited financial statements. Reclassification. Certain prior year amounts have been reclassified to conform to the 2016 presentation in the condensed consolidated financial statements. Recently Issued Accounting Pronouncements. In February 2015, the Financial Accounting Standards Board (“FASB”) issued Accounting Standards Update 2015-02 (“ASU 2015-02”) “Consolidation (Topic 810) — Amendments to the Consolidations Analysis,” which modifies certain aspects of both the variable interest entities and voting interest entities models. We adopted ASU 2015-02 on January 1, 2016. The adoption of the new standard did not have an impact on our financial position or our results of operations. In April 2015, the FASB issued Accounting Standards Update 2015‑03 (“ASU 2015‑03”) “Interest - Imputation of Interest (Subtopic 835‑30) - Simplifying the Presentation of Debt Issuance Costs,” that requires that all costs incurred to issue debt be presented in the balance sheet as a direct deduction from the carrying value of the debt. In August 2015, the FASB issued ASU 2015‑15 to clarify that debt issuance costs related to line‑of‑credit arrangements may remain classified as an asset. We retrospectively adopted both ASU 2015‑03 and ASU 2015‑15 on January 1, 2016. As a result of the retrospective adoption of the standards, we reclassified $15 million of debt issuance costs from other assets to long-term debt, and $1 million of debt issuance costs from other assets to notes payable, as of December 31, 2015. In May 2014, the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January 2016, the FASB issued Accounting Standards Update 2016-01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ASU 2016-01 is effective for us for annual periods beginning January 1, 2018. We are currently evaluating the impact the adoption of this new standard will have on our financial position and results of operations. In February 2016, the FASB issued a new standard for leases, Accounting Standards Codification 842 (“ASC 842”), which changes the accounting model of identifying and accounting for leases. ASC 842 is effective for us for annual periods beginning January 1, 2019. We are currently evaluating the impact the adoption of this new standard will have on our financial position and results of operations. In March 2016, the FASB issued Accounting Standard Update 2016-09 (“ASU 2016-09”), “Compensation-Stock Compensation (Topic 718): Improvements to Employee Share-Based Payment Accounting,” which requires the tax effects related to share-based payments to be recorded through the income statement and simplifies the accounting requirements for forfeitures and employers' tax withholding requirements. ASU 2016-09 is effective for us for annual periods beginning January 1, 2017. We are currently evaluating the impact the adoption of this new standard will have on our financial position and results of operations.</t>
  </si>
  <si>
    <t>Discontinued Operations</t>
  </si>
  <si>
    <t>Discontinued Operations and Disposal Groups [Abstract]</t>
  </si>
  <si>
    <t>DISCONTINUED OPERATIONS The presentation of discontinued operations includes a component or group of components that we have or intend to dispose of, and represents a strategic shift that has (or will have) a major effect on our operations and financial results. For spin off transactions, discontinued operations treatment is appropriate following the completion of the spin off. On September 30, 2014, we announced a plan to spin off 100 percent of our Installation and Other Services businesses into an independent, publicly-traded company named TopBuild Corp. (“TopBuild”) through a tax-free distribution of the stock of TopBuild to our stockholders. We initiated the spin off as TopBuild was no longer considered core to our long-term growth strategy in branded building products. We completed the spin off on June 30, 2015 at which time we accounted for it as a discontinued operation. Losses from this discontinued operation were included in loss from discontinued operations, net, in the condensed consolidated statement of operations for the three-month and six-month periods ended June 30, 2015. The major classes of line items constituting income from discontinued operations, net, were as follows, in millions: Three Months Ended Six Months Ended 2016 2015 2016 2015 Net sales $ — $ 404 $ — $ 762 Cost of sales — 318 — 603 Gross profit — 86 — 159 Selling, general and administrative expenses — 80 — 148 Income from discontinued operations $ — $ 6 $ — $ 11 Income tax expense (A) — (10 ) — (12 ) Loss from discontinued operations, net $ — $ (4 ) $ — $ (1 ) (A) The unusual relationship between income tax expense and income from discontinued operations for the three-month and six-month periods ended June 30, 2015 resulted primarily from certain non-deductible transaction costs related to the spin off of TopBuild. Other selected financial information for TopBuild during the period owned by us was as follows, in millions: Six Months Ended 2016 2015 Depreciation and amortization $ — $ 6 Capital expenditures $ — $ 7 In conjunction with the spin off, we entered into a Transition Services Agreement with TopBuild under which we provide administrative services to TopBuild subsequent to the separation. The fees for services rendered under the Transition Services Agreement are not material to our results of operations.</t>
  </si>
  <si>
    <t>Goodwill and Other Intangible Assets</t>
  </si>
  <si>
    <t>Goodwill and Intangible Assets Disclosure [Abstract]</t>
  </si>
  <si>
    <t>GOODWILL AND OTHER INTANGIBLE ASSETS The changes in the carrying amount of goodwill for the six -month period ended June 30, 2016 , by segment, were as follows, in millions: Gross Goodwill At June 30, 2016 Accumulated Net Goodwill At June 30, 2016 Plumbing Products $ 527 $ (340 ) $ 187 Decorative Architectural Products 294 (75 ) 219 Cabinetry Products 240 (59 ) 181 Windows and Other Specialty Products 987 (734 ) 253 Total $ 2,048 $ (1,208 ) $ 840 Gross Goodwill At December 31, 2015 Accumulated Impairment Losses Net Goodwill At December 31, 2015 Other(A) Net Goodwill At June 30, 2016 Plumbing Products $ 525 $ (340 ) $ 185 $ 2 $ 187 Decorative Architectural Products 294 (75 ) 219 — 219 Cabinetry Products 240 (59 ) 181 — 181 Windows and Other Specialty Products 988 (734 ) 254 (1 ) 253 Total $ 2,047 $ (1,208 ) $ 839 $ 1 $ 840 (A) Other principally includes the effect of foreign currency translation. The carrying value of our other indefinite-lived intangible assets was $136 million and $137 million at June 30, 2016 and December 31, 2015 , respectively, and principally included registered trademarks. The carrying value of our definite-lived intangible assets was $20 million (net of accumulated amortization of $50 million ) and $23 million (net of accumulated amortization of $49 million ) at June 30, 2016 and December 31, 2015 , respectively, and principally included customer relationships.</t>
  </si>
  <si>
    <t>Depreciation and Amortization</t>
  </si>
  <si>
    <t>Depreciation, Depletion and Amortization [Abstract]</t>
  </si>
  <si>
    <t>DEPRECIATION AND AMORTIZATION Depreciation and amortization expense, including discontinued operations, was $66 million and $68 million for the six -month periods ended June 30, 2016 and 2015 , respectively.</t>
  </si>
  <si>
    <t>Fair Value of Financial Investments</t>
  </si>
  <si>
    <t>Fair Value Disclosures [Abstract]</t>
  </si>
  <si>
    <t>FAIR VALUE OF FINANCIAL INVESTMENTS We have maintained investments in available-for-sale securities, equity method investments and a number of private equity funds, principally as part of our tax planning strategies, as any gains enhance the utilization of any current and future tax capital losses. Financial investments were as follows, in millions: June 30, 2016 December 31, 2015 Prepaid expenses and other: Auction rate securities $ 12 $ — Other assets: Auction rate securities — 22 Equity method investments 13 13 Private equity funds 7 10 Other investments 3 3 Total $ 35 $ 48 E. FAIR VALUE OF FINANCIAL INVESTMENTS (Concluded) Recurring Fair Value Measurements. Our auction rate securities are measured at fair value on a recurring basis, and have been estimated using a discounted cash flow model (Level 3 input). The significant inputs in the discounted cash flow model used to value the auction rate securities include: expected maturity of auction rate securities, discount rate used to determine the present value of expected cash flows and the assumptions for credit defaults, since the auction rate securities are backed by credit default swap agreements. In May 2016, $10 million of our auction rate securities were called by our counterparty and redeemed at a value that approximated our recorded basis. Our investments in auction rate securities had a recorded basis of $12 million and $22 million at June 30, 2016 and December 31, 2015 , respectively, which included cost basis of $10 million and $19 million and pre-tax unrealized gains of $2 million and $3 million at each respective date. Non-Recurring Fair Value Measurements. During the six -month periods ended June 30, 2016 and 2015 , we did not measure any financial investments at fair value on a non-recurring basis, as there was no other-than-temporary decline in the estimated value of these investments. We did not have any transfers between Level 1 and Level 2 financial assets in the six -month periods ended June 30, 2016 or 2015 . Realized Gains (Losses). Income from financial investments, net, included in other, net, within other income (expense), net, was as follows, in millions: Three Months Ended Six Months Ended 2016 2015 2016 2015 Realized gains from auction rate securities $ 1 $ — $ 1 $ — Realized gains from private equity funds 1 2 1 4 Equity investment income, net — 2 1 2 Total income from financial investments, net $ 2 $ 4 $ 3 $ 6 Fair Value of Debt. The fair value of our short-term and long-term fixed-rate debt instruments is based principally upon modeled market prices for the same or similar issues or the current rates available to us for debt with similar terms and remaining maturities. The aggregate estimated market value of short-term and long-term debt at June 30, 2016 was approximately $3.3 billion , compared with the aggregate carrying value of $3.0 billion . The aggregate estimated market value of short-term and long-term debt at December 31, 2015 was approximately $3.6 billion , compared with the aggregate carrying value of $3.4 billion .</t>
  </si>
  <si>
    <t>Derivative Instruments and Hedging Activities</t>
  </si>
  <si>
    <t>Derivative Instruments and Hedging Activities Disclosure [Abstract]</t>
  </si>
  <si>
    <t>DERIVATIVE INSTRUMENTS AND HEDGING ACTIVITIES We are exposed to global market risk as part of our normal daily business activities. To manage these risks, we enter into various derivative contracts. These contracts include interest rate swap agreements, foreign currency contracts and metals contracts intended to hedge our exposure to copper and zinc. We review our hedging program, derivative positions and overall risk management on a regular basis. Interest Rate Swap Agreements. In 2012, in connection with the issuance of $400 million of debt, we terminated the interest rate swap hedge relationships that we had entered into in 2011. These interest rate swaps were designated as cash flow hedges and effectively fixed interest rates on the forecasted debt issuance to variable rates based on 3-month LIBOR. Upon termination, the ineffective portion of the cash flow hedges of an approximate $2 million loss was recognized in our consolidated statement of operations in other, net within other income (expense), net. The remaining loss of approximately $23 million from the termination of these swaps is being amortized as an increase to interest expense over the remaining term of the debt, through March 2022. F. DERIVATIVE INSTRUMENTS AND HEDGING ACTIVITIES (Continued) Foreign Currency Contracts. Our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we, including certain of our European operations, entered into foreign currency forward contracts and foreign currency exchange contracts. Gains (losses) related to foreign currency forward and exchange contracts are recorded in our condensed consolidated statements of operations in other, net, within other income (expense), net. In the event that the counterparties fail to meet the terms of the foreign currency forward or exchange contracts, our exposure is limited to the aggregate foreign currency rate differential with such institutions. Metals Contracts. We have entered into several contracts to manage our exposure to increases in the price of copper and zinc. Gains (losses) related to these contracts are recorded in our condensed consolidated statements of operations in cost of sales. The pre-tax gains (losses) included in our condensed consolidated statements of operations are as follows, in millions: Three Months Ended Six Months Ended June 30, 2016 2015 2016 2015 Foreign currency contracts: Exchange contracts $ — $ (1 ) $ — $ 3 Forward contracts — — — (4 ) Metal contracts 2 (3 ) 4 (5 ) Interest rate swaps (1 ) (1 ) (1 ) (1 ) Total gain (loss) $ 1 $ (5 ) $ 3 $ (7 ) We present our derivatives net by counterparty, due to the right of offset under master netting arrangements, in the condensed consolidated balance sheets. The notional amounts being hedged and the fair value of those derivative instruments are as follows, in millions: At June 30, 2016 Notional Balance Sheet Foreign currency contracts: Exchange contracts $ 14 Receivables $ — Forward contracts 35 Accrued liabilities (1 ) Other liabilities (2 ) Metals contracts 23 Accrued liabilities (2 ) F. DERIVATIVE INSTRUMENTS AND HEDGING ACTIVITIES (Concluded) At December 31, 2015 Notional Balance Sheet Foreign currency contracts: Exchange contracts $ 39 Receivables $ 1 Forward contracts 30 Accrued liabilities (2 ) Other liabilities (1 ) Metals contracts 50 Accrued liabilities (10 ) The fair value of all foreign currency and metals derivative contracts is estimated on a recurring basis, quarterly, using Level 2 inputs (significant other observable inputs).</t>
  </si>
  <si>
    <t>Warranty Liability</t>
  </si>
  <si>
    <t>Product Warranties Disclosures [Abstract]</t>
  </si>
  <si>
    <t>WARRANTY LIABILITY Changes in our warranty liability were as follows, in millions: Six Months Ended Twelve Months Ended December 31, 2015 Balance at January 1 $ 152 $ 135 Accruals for warranties issued during the period 30 56 Accruals related to pre-existing warranties 14 15 Settlements made (in cash or kind) during the period (28 ) (50 ) Other, net (including currency translation) (1 ) (4 ) Balance at end of period $ 167 $ 152 During the second quarter of 2016, a business in the Windows and Other Specialty Products segment recorded a $10 million increase as a change in estimate of expected future warranty claims resulting from recent warranty claim trends, including, among other items, the nature and type of claim and estimate of costs to service claims.</t>
  </si>
  <si>
    <t>Debt</t>
  </si>
  <si>
    <t>Debt Disclosure [Abstract]</t>
  </si>
  <si>
    <t>DEBT On March 17, 2016 , we issued $400 million of 3.5% Notes due April 1, 2021 and $500 million of 4.375% Notes due April 1, 2026. We received proceeds of $ 896 million , net of discount, for the issuance of these Notes. The Notes are senior indebtedness and are redeemable at our option at the applicable redemption price. On April 15, 2016, proceeds from the debt issuances, together with cash on hand, were used to repay and early retire all of our $1 billion , 6.125% Notes which were due on October 3, 2016 and all of our $300 million , 5.85% Notes which were due on March 15, 2017. In connection with these early retirements, we incurred $40 million of debt extinguishment costs, which we recorded as interest expense. On March 28, 2013, we entered into a credit agreement (the “Credit Agreement”) with a bank group, with an aggregate commitment of $1.25 billion and a maturity date of March 28, 2018. On May 29, 2015 and August 28, 2015, we amended the Credit Agreement with the bank group (the “Amended Credit Agreement”). The Amended Credit Agreement reduced the aggregate commitment to $750 million and extends the maturity date to May 29, 2020. Under the Amended Credit Agreement, at our request and subject to certain conditions, we can increase the aggregate commitment up to an additional $375 million with the current bank group or new lenders. The Amended Credit Agreement provides for an unsecured revolving credit facility available to us and one of our foreign subsidiaries, in U.S. dollars, European Euro and certain other currencies. Borrowings under the revolver denominated in euros are limited to $500 million , equivalent. We can also borrow swingline loans up to $75 million and obtain letters of credit of up to $100 million ; any outstanding letters of credit under the Amended Credit Agreement reduce our borrowing capacity. At June 30, 2016 , we had $1.5 million of outstanding standby letters of credit under the Amended Credit Agreement. H. DEBT (Concluded) Revolving credit loans bear interest under the Amended Credit Agreement, at our option, at (A) a rate per annum equal to the greatest of (i) the prime rate, (ii) the Federal Funds effective rate plus 0.50% and (iii) LIBOR plus 1.0% (the “Alternative Base Rate”); plus an applicable margin based upon our then-applicable corporate credit ratings; or (B) LIBOR plus an applicable margin based upon our then-applicable corporate credit ratings. The foreign currency revolving credit loans bear interest at a rate equal to LIBOR plus an applicable margin based upon our then-applicable corporate credit ratings. The Amended Credit Agreement contains financial covenants requiring us to maintain (A) a maximum net leverage ratio, as adjusted for certain items, of 4.0 to 1.0, and (B) a minimum interest coverage ratio, as adjusted for certain items, equal to or greater than 2.5 to 1.0. In order for us to borrow under the Amended Credit Agreement, there must not be any default in our covenants in the Amended Credit Agreement (i.e., in addition to the two financial covenants, principally limitations on subsidiary debt, negative pledge restrictions, legal compliance requirements and maintenance of properties and insurance) and our representations and warranties in the Amended Credit Agreement must be true in all material respects on the date of borrowing (i.e., principally no material adverse change or litigation likely to result in a material adverse change, since December 31, 2014, in each case, no material ERISA or environmental non-compliance, and no material tax deficiency). We were in compliance with all covenants and had no borrowing under the Amended Credit Agreement at June 30, 2016 .</t>
  </si>
  <si>
    <t>Stock-Based Compensation</t>
  </si>
  <si>
    <t>Disclosure of Compensation Related Costs, Share-based Payments [Abstract]</t>
  </si>
  <si>
    <t>STOCK-BASED COMPENSATION Our 2014 Long Term Stock Incentive Plan (the “2014 Plan”) provides for the issuance of stock-based incentives in various forms to our employees and non-employee Directors. At June 30, 2016 , outstanding stock-based incentives were in the form of long-term stock awards, stock options, phantom stock awards and stock appreciation rights. Pre-tax compensation expense and the related income tax benefit for these stock-based incentives were as follows, in millions: Three Months Ended Six Months Ended June 30, 2016 2015 2016 2015 Long-term stock awards $ 7 $ 7 $ 12 $ 13 Stock options — 3 1 4 Phantom stock awards and stock appreciation rights (1 ) 3 2 6 Total $ 6 $ 13 $ 15 $ 23 Income tax benefit (37 percent tax rate) $ 3 $ 5 $ 6 $ 9 Long-Term Stock Awards. Long-term stock awards are granted to our key employees and non-employee Directors and do not cause net share dilution inasmuch as we continue the practice of repurchasing and retiring an equal number of shares in the open market. We granted 1,050,380 shares of long-term stock awards in the six -month period ended June 30, 2016 . I. STOCK-BASED COMPENSATION (Continued) Our long-term stock award activity was as follows, shares in millions: Six Months Ended 2016 2015 Unvested stock award shares at January 1 5 6 Weighted average grant date fair value $ 17 $ 18 Stock award shares granted 1 1 Weighted average grant date fair value $ 26 $ 26 Stock award shares vested 2 2 Weighted average grant date fair value $ 16 $ 17 Stock award shares forfeited — — Weighted average grant date fair value $ 20 $ 19 Forfeitures upon spin off (A) — 1 Weighted average grant date fair value $ — $ 20 Modification upon spin off (B) — 1 Unvested stock award shares at June 30 4 5 Weighted average grant date fair value $ 20 $ 17 (A) In connection with the spin off of TopBuild, TopBuild employees forfeited their outstanding Masco equity awards. (B) Subsequent to the separation of TopBuild, we modified our outstanding equity awards to employees and non-employee Directors such that all individuals received an equivalent fair value both before and after the separation. The modification to the outstanding stock awards was made pursuant to existing anti-dilution provisions in our 2014 Plan and 2005 Long Term Incentive Plan. At June 30, 2016 and 2015 , there was $55 million and $52 million , respectively, of total unrecognized compensation expense related to unvested stock awards; such awards had a weighted average remaining vesting period of three years at both June 30, 2016 and 2015 . The total market value (at the vesting date) of stock award shares which vested during the six -month periods ended June 30, 2016 and 2015 was $38 million and $49 million , respectively. Stock Options. Stock options are granted to our key employees. The exercise price equals the market price of our common stock at the grant date. These options generally become exercisable (vest ratably) over five years beginning on the first anniversary from the date of grant and expire no later than 10 years after the grant date. We granted 474,500 of stock option shares in the six -month period ended June 30, 2016 with a grant date exercise price approximating $26 per share. In the six -month period ended June 30, 2016 , no stock option shares were forfeited (including options that expired unexercised). I. STOCK-BASED COMPENSATION (Continued) Our stock option activity was as follows, shares in millions: Six Months Ended 2016 2015 Option shares outstanding, January 1 12 18 Weighted average exercise price (A) $ 17 $ 21 Option shares granted — — Weighted average exercise price $ 26 $ 26 Option shares exercised 2 2 Aggregate intrinsic value on date of exercise (B) $ 31 million $ 24 million Weighted average exercise price $ 21 $ 16 Option shares forfeited — 3 Weighted average exercise price $ — $ 29 Forfeitures upon spin off (C) — — Weighted average exercise price $ — $ 19 Modification upon spin off (A) — 2 Option shares outstanding, June 30 10 15 Weighted average exercise price $ 17 $ 18 Weighted average remaining option term (in years) 4 4 Option shares vested and expected to vest, June 30 10 15 Weighted average exercise price $ 17 $ 18 Aggregate intrinsic value (B) $ 137 million $ 101 million Weighted average remaining option term (in years) 4 4 Option shares exercisable (vested), June 30 8 13 Weighted average exercise price $ 16 $ 18 Aggregate intrinsic value (B) $ 122 million $ 89 million Weighted average remaining option term (in years) 3 3 (A) Subsequent to the separation of TopBuild, we modified our outstanding equity awards to employees and non-employee Directors such that all individuals received an equivalent fair value both before and after the separation. The modification to the outstanding options was made pursuant to existing anti-dilution provisions in our 2014 Plan and 2005 Long Term Incentive Plan. The modification contributed to the lower exercise price. (B) Aggregate intrinsic value is calculated using our stock price at each respective date, less the exercise price (grant date price), multiplied by the number of shares. (C) In connection with the spin off of TopBuild, TopBuild employees forfeited their outstanding Masco equity awards. I. STOCK-BASED COMPENSATION (Concluded) At June 30, 2016 and 2015 , there was $8 million and $7 million , respectively, of unrecognized compensation expense (using the Black-Scholes option pricing model at the grant date) related to unvested stock options; such options had a weighted average remaining vesting period of three years at both June 30, 2016 and 2015 . The weighted average grant date fair value of option shares granted and the assumptions used to estimate those values using a Black-Scholes option pricing model were as follows: Six Months Ended 2016 2015 Weighted average grant date fair value $ 6.43 $ 9.67 Risk-free interest rate 1.41 % 1.75 % Dividend yield 1.49 % 1.32 % Volatility factor 29.00 % 42.00 % Expected option life 6 years 6 years</t>
  </si>
  <si>
    <t>Employee Retirement Plans</t>
  </si>
  <si>
    <t>Compensation and Retirement Disclosure [Abstract]</t>
  </si>
  <si>
    <t>EMPLOYEE RETIREMENT PLANS Net periodic pension cost for our defined-benefit pension plans was as follows, in millions: Three Months Ended June 30, 2016 2015 Qualified Non-Qualified Qualified Non-Qualified Service cost $ — $ — $ 1 $ — Interest cost 10 3 11 3 Expected return on plan assets (9 ) — (12 ) — Amortization of net loss 3 — 5 — Net periodic pension cost $ 4 $ 3 $ 5 $ 3 Six Months Ended June 30, 2016 2015 Qualified Non-Qualified Qualified Non-Qualified Service cost $ 1 $ — $ 2 $ — Interest cost 21 4 23 4 Expected return on plan assets (19 ) — (23 ) — Amortization of net loss 7 1 9 1 Net periodic pension cost $ 10 $ 5 $ 11 $ 5 In May 2016, we contributed $51 million to certain qualified defined-benefit pension plans, which was not included in our previous 2016 expected contributions. At June 30, 2016, we now expect to contribute a total of approximately $96 million to our qualified defined-benefit pension plans in 2016. We froze all future benefit accruals under substantially all of our domestic qualified and foreign and domestic non-qualified defined benefit pension plans several years ago.</t>
  </si>
  <si>
    <t>Reclassifications From Accumulated Other Comprehensive Loss</t>
  </si>
  <si>
    <t>Comprehensive Income (Loss), Net of Tax, Attributable to Parent [Abstract]</t>
  </si>
  <si>
    <t xml:space="preserve">RECLASSIFICATIONS FROM ACCUMULATED OTHER COMPREHENSIVE LOSS The reclassifications from accumulated other comprehensive loss to the condensed consolidated statements of operations were as follows, in millions: Amounts Reclassified Accumulated Other Comprehensive Loss Three Months Ended Six Months Ended Statement of Operations Line Item 2016 2015 2016 2015 Amortization of defined benefit pension and other postretirement benefits: Actuarial losses, net $ 3 $ 5 $ 8 $ 10 Selling, general and administrative expenses Tax (benefit) — (2 ) (2 ) (3 ) Net of tax $ 3 $ 3 $ 6 $ 7 Interest rate swaps $ 1 $ 1 $ 1 $ 1 Interest expense Tax (benefit) — — — — Net of tax $ 1 $ 1 $ 1 $ 1 Available-for-sale securities $ (1 ) $ — $ (1 ) $ — Other, net Tax expense — — — — Net of tax $ (1 ) $ — $ (1 ) $ — </t>
  </si>
  <si>
    <t>Segment Information</t>
  </si>
  <si>
    <t>Segment Reporting [Abstract]</t>
  </si>
  <si>
    <t>SEGMENT INFORMATION Information by segment and geographic area was as follows, in millions: Three Months Ended June 30, Six Months Ended June 30, 2016 2015 2016 2015 2016 2015 2016 2015 Net Sales(A) Operating Profit (Loss) Net Sales(A) Operating Profit (Loss) Our operations by segment were (B): Plumbing Products $ 923 $ 846 $ 188 $ 138 $ 1,736 $ 1,642 $ 317 $ 249 Decorative Architectural Products 620 622 139 133 1,113 1,073 244 216 Cabinetry Products 261 269 34 15 497 518 58 11 Windows and Other Specialty Products 197 192 (2 ) 21 375 355 1 27 Total $ 2,001 $ 1,929 $ 359 $ 307 $ 3,721 $ 3,588 $ 620 $ 503 Our operations by geographic area were: North America $ 1,598 $ 1,554 $ 299 $ 260 $ 2,948 $ 2,836 $ 514 $ 411 International, principally Europe 403 375 60 47 773 752 106 92 Total $ 2,001 $ 1,929 359 307 $ 3,721 $ 3,588 620 503 General corporate expense, net (24 ) (28 ) (51 ) (59 ) Operating profit 335 279 569 444 Other income (expense), net (82 ) (58 ) (139 ) (113 ) Income from continuing operations before income taxes $ 253 $ 221 $ 430 $ 331 (A) Inter-segment sales were not material. (B) In the first quarter of 2016, we renamed our Cabinetry Products and Windows and Other Specialty Products segments. The name change did not impact the review of financial information by our corporate operating executive or the composition of the segments.</t>
  </si>
  <si>
    <t>Severance Costs</t>
  </si>
  <si>
    <t>Restructuring Charges [Abstract]</t>
  </si>
  <si>
    <t>SEVERANCE COSTS We recorded charges related to severance of $2 million and $4 million for the three-month and six -month periods ended June 30, 2016 , respectively, and $1 million and $7 million for the three-month and six -month periods ended June 30, 2015 , respectively. Such 2016 charges are reflected in the condensed consolidated statements of operations in cost of sales and selling, general and administrative expenses, while 2015 charges are principally reflected in selling, general and administrative expenses.</t>
  </si>
  <si>
    <t>Other Income (Expense), Net</t>
  </si>
  <si>
    <t>Other Income and Expenses [Abstract]</t>
  </si>
  <si>
    <t>OTHER INCOME (EXPENSE), NET Other, net, which is included in other income (expense), net, was as follows, in millions: Three Months Ended Six Months Ended 2016 2015 2016 2015 Income from cash and cash investments $ 1 $ 1 $ 2 $ 1 Income from financial investments, net (Note E) 2 4 3 6 Foreign currency transaction gains (losses) 2 (4 ) 2 (5 ) Other items, net — 2 (3 ) 2 Total other, net $ 5 $ 3 $ 4 $ 4</t>
  </si>
  <si>
    <t>Earnings Per Common Share</t>
  </si>
  <si>
    <t>Earnings Per Share [Abstract]</t>
  </si>
  <si>
    <t>EARNINGS PER COMMON SHARE Reconciliations of the numerators and denominators used in the computations of basic and diluted earnings per common share were as follows, in millions: Three Months Ended Six Months Ended 2016 2015 2016 2015 Numerator (basic and diluted): Income from continuing operations $ 150 $ 109 $ 259 $ 170 Less: Allocation to unvested restricted stock awards 2 1 3 2 Income from continuing operations attributable to common shareholders 148 108 256 168 Loss from discontinued operations, net — (4 ) — (1 ) Less: Allocation to unvested restricted stock awards — — — — Loss from discontinued operations attributable to common shareholders — (4 ) — (1 ) Net income available to common shareholders $ 148 $ 104 $ 256 $ 167 Denominator: Basic common shares (based upon weighted average) 328 340 329 342 Add: Stock option dilution 3 4 4 4 Diluted common shares 331 344 333 346 For the three-month and six -month periods ended June 30, 2016 and 2015 , we allocated dividends and undistributed earnings to the unvested restricted stock awards. Additionally, 380,000 and 1 million common shares for the three-month and six -month periods ended June 30, 2016 , respectively, and 6 million and 9 million common shares for the three-month and six -month periods ended June 30, 2015 , respectively, related to stock options were excluded from the computation of diluted earnings per common share due to their antidilutive effect. On September 30, 2014, we announced that our Board of Directors authorized the repurchase of up to 50 million shares for retirement of our common stock in open-market transactions or otherwise, replacing the previous Board of Directors authorization established in 2007. In the first six months of 2016 , we repurchased and retired 6.0 million shares of our common stock (including 1.1 million shares to offset the dilutive impact of long-term stock awards granted in the first half of the year), for approximately $174 million , of which $168 million was paid in cash during the first six months of 2016 . At June 30, 2016 , we had 21.8 million shares remaining under the authorization. On the basis of amounts paid (declared), cash dividends per common share were $0.095 ( $0.095 ) and $0.190 ( $0.190 ) for the three-month and six -month periods ended June 30, 2016 , respectively, and $0.090 ( $0.090 ) and $0.180 ( $0.180 ) for the three-month and six -month periods ended June 30, 2015 , respectively.</t>
  </si>
  <si>
    <t>Other Commitments and Contingencies</t>
  </si>
  <si>
    <t>Commitments and Contingencies Disclosure [Abstract]</t>
  </si>
  <si>
    <t>OTHER COMMITMENTS AND CONTINGENCIES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 insurance coverage, personnel and employment disputes, anti-trust issues and other matters, including class actions.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t>
  </si>
  <si>
    <t>Income Taxes</t>
  </si>
  <si>
    <t>Income Tax Disclosure [Abstract]</t>
  </si>
  <si>
    <t>INCOME TAXES Our effective tax rate was 36 percent and 34 percent for the three-month and six -month periods ended June 30, 2016 , respectively. Our rate for the six-month period ended June 30, 2016 included a $4 million state income tax benefit on uncertain tax positions resulting from the expiration of applicable statutes of limitation. Our effective tax rate was 46 percent and 43 percent for the three-month and six -month periods ended June 30, 2015, respectively, primarily due to an $18 million valuation allowance against the deferred tax assets of TopBuild recorded as a non-cash charge to income tax expense in the second quarter of 2015. The TopBuild deferred tax assets have been impaired by our decision to spin off TopBuild into a separate company that on a stand-alone basis as of June 30, 2015, the spin off date, was unlikely to be able to realize the value of such deferred tax assets as a result of its history of losses.</t>
  </si>
  <si>
    <t>Accounting Policies (Policies)</t>
  </si>
  <si>
    <t>Reclassification</t>
  </si>
  <si>
    <t xml:space="preserve">Reclassification. Certain prior year amounts have been reclassified to conform to the 2016 presentation in the condensed consolidated financial statements. </t>
  </si>
  <si>
    <t>Recently Issued Accounting Pronouncements</t>
  </si>
  <si>
    <t>Recently Issued Accounting Pronouncements. In February 2015, the Financial Accounting Standards Board (“FASB”) issued Accounting Standards Update 2015-02 (“ASU 2015-02”) “Consolidation (Topic 810) — Amendments to the Consolidations Analysis,” which modifies certain aspects of both the variable interest entities and voting interest entities models. We adopted ASU 2015-02 on January 1, 2016. The adoption of the new standard did not have an impact on our financial position or our results of operations. In April 2015, the FASB issued Accounting Standards Update 2015‑03 (“ASU 2015‑03”) “Interest - Imputation of Interest (Subtopic 835‑30) - Simplifying the Presentation of Debt Issuance Costs,” that requires that all costs incurred to issue debt be presented in the balance sheet as a direct deduction from the carrying value of the debt. In August 2015, the FASB issued ASU 2015‑15 to clarify that debt issuance costs related to line‑of‑credit arrangements may remain classified as an asset. We retrospectively adopted both ASU 2015‑03 and ASU 2015‑15 on January 1, 2016. As a result of the retrospective adoption of the standards, we reclassified $15 million of debt issuance costs from other assets to long-term debt, and $1 million of debt issuance costs from other assets to notes payable, as of December 31, 2015. In May 2014, the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January 2016, the FASB issued Accounting Standards Update 2016-01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ASU 2016-01 is effective for us for annual periods beginning January 1, 2018. We are currently evaluating the impact the adoption of this new standard will have on our financial position and results of operations. In February 2016, the FASB issued a new standard for leases, Accounting Standards Codification 842 (“ASC 842”), which changes the accounting model of identifying and accounting for leases. ASC 842 is effective for us for annual periods beginning January 1, 2019. We are currently evaluating the impact the adoption of this new standard will have on our financial position and results of operations. In March 2016, the FASB issued Accounting Standard Update 2016-09 (“ASU 2016-09”), “Compensation-Stock Compensation (Topic 718): Improvements to Employee Share-Based Payment Accounting,” which requires the tax effects related to share-based payments to be recorded through the income statement and simplifies the accounting requirements for forfeitures and employers' tax withholding requirements. ASU 2016-09 is effective for us for annual periods beginning January 1, 2017. We are currently evaluating the impact the adoption of this new standard will have on our financial position and results of operations.</t>
  </si>
  <si>
    <t>Discontinued Operations (Tables)</t>
  </si>
  <si>
    <t>Schedules of major classes of line items constituting pre-tax profit (loss) of discontinued operations, carrying amount of major classes of assets and liabilities, and other selected financial information during the period owned</t>
  </si>
  <si>
    <t>The major classes of line items constituting income from discontinued operations, net, were as follows, in millions: Three Months Ended Six Months Ended 2016 2015 2016 2015 Net sales $ — $ 404 $ — $ 762 Cost of sales — 318 — 603 Gross profit — 86 — 159 Selling, general and administrative expenses — 80 — 148 Income from discontinued operations $ — $ 6 $ — $ 11 Income tax expense (A) — (10 ) — (12 ) Loss from discontinued operations, net $ — $ (4 ) $ — $ (1 ) (A) The unusual relationship between income tax expense and income from discontinued operations for the three-month and six-month periods ended June 30, 2015 resulted primarily from certain non-deductible transaction costs related to the spin off of TopBuild. Other selected financial information for TopBuild during the period owned by us was as follows, in millions: Six Months Ended 2016 2015 Depreciation and amortization $ — $ 6 Capital expenditures $ — $ 7</t>
  </si>
  <si>
    <t>Goodwill and Other Intangible Assets (Tables)</t>
  </si>
  <si>
    <t>Schedule of changes in carrying amount of goodwill</t>
  </si>
  <si>
    <t>The changes in the carrying amount of goodwill for the six -month period ended June 30, 2016 , by segment, were as follows, in millions: Gross Goodwill At June 30, 2016 Accumulated Net Goodwill At June 30, 2016 Plumbing Products $ 527 $ (340 ) $ 187 Decorative Architectural Products 294 (75 ) 219 Cabinetry Products 240 (59 ) 181 Windows and Other Specialty Products 987 (734 ) 253 Total $ 2,048 $ (1,208 ) $ 840 Gross Goodwill At December 31, 2015 Accumulated Impairment Losses Net Goodwill At December 31, 2015 Other(A) Net Goodwill At June 30, 2016 Plumbing Products $ 525 $ (340 ) $ 185 $ 2 $ 187 Decorative Architectural Products 294 (75 ) 219 — 219 Cabinetry Products 240 (59 ) 181 — 181 Windows and Other Specialty Products 988 (734 ) 254 (1 ) 253 Total $ 2,047 $ (1,208 ) $ 839 $ 1 $ 840 (A) Other principally includes the effect of foreign currency translation.</t>
  </si>
  <si>
    <t>Fair Value of Financial Investments (Tables)</t>
  </si>
  <si>
    <t>Schedule of financial investments included in other assets</t>
  </si>
  <si>
    <t>Financial investments were as follows, in millions: June 30, 2016 December 31, 2015 Prepaid expenses and other: Auction rate securities $ 12 $ — Other assets: Auction rate securities — 22 Equity method investments 13 13 Private equity funds 7 10 Other investments 3 3 Total $ 35 $ 48</t>
  </si>
  <si>
    <t>Schedule of income from financial investments, net, included in other, net, within other income (expense), net,</t>
  </si>
  <si>
    <t>Income from financial investments, net, included in other, net, within other income (expense), net, was as follows, in millions: Three Months Ended Six Months Ended 2016 2015 2016 2015 Realized gains from auction rate securities $ 1 $ — $ 1 $ — Realized gains from private equity funds 1 2 1 4 Equity investment income, net — 2 1 2 Total income from financial investments, net $ 2 $ 4 $ 3 $ 6</t>
  </si>
  <si>
    <t>Derivative Instruments and Hedging Activities (Tables)</t>
  </si>
  <si>
    <t>Schedule of pre-tax (losses) gains included in the Company's condensed consolidated statements of operations</t>
  </si>
  <si>
    <t>The pre-tax gains (losses) included in our condensed consolidated statements of operations are as follows, in millions: Three Months Ended Six Months Ended June 30, 2016 2015 2016 2015 Foreign currency contracts: Exchange contracts $ — $ (1 ) $ — $ 3 Forward contracts — — — (4 ) Metal contracts 2 (3 ) 4 (5 ) Interest rate swaps (1 ) (1 ) (1 ) (1 ) Total gain (loss) $ 1 $ (5 ) $ 3 $ (7 )</t>
  </si>
  <si>
    <t>Schedule of notional amounts being hedged and the fair value of derivative instruments</t>
  </si>
  <si>
    <t>The notional amounts being hedged and the fair value of those derivative instruments are as follows, in millions: At June 30, 2016 Notional Balance Sheet Foreign currency contracts: Exchange contracts $ 14 Receivables $ — Forward contracts 35 Accrued liabilities (1 ) Other liabilities (2 ) Metals contracts 23 Accrued liabilities (2 ) F. DERIVATIVE INSTRUMENTS AND HEDGING ACTIVITIES (Concluded) At December 31, 2015 Notional Balance Sheet Foreign currency contracts: Exchange contracts $ 39 Receivables $ 1 Forward contracts 30 Accrued liabilities (2 ) Other liabilities (1 ) Metals contracts 50 Accrued liabilities (10 )</t>
  </si>
  <si>
    <t>Warranty Liability (Tables)</t>
  </si>
  <si>
    <t>Schedule of changes in the Company's warranty liability</t>
  </si>
  <si>
    <t>Changes in our warranty liability were as follows, in millions: Six Months Ended Twelve Months Ended December 31, 2015 Balance at January 1 $ 152 $ 135 Accruals for warranties issued during the period 30 56 Accruals related to pre-existing warranties 14 15 Settlements made (in cash or kind) during the period (28 ) (50 ) Other, net (including currency translation) (1 ) (4 ) Balance at end of period $ 167 $ 152</t>
  </si>
  <si>
    <t>Stock-Based Compensation (Tables)</t>
  </si>
  <si>
    <t>Schedule of pre-tax compensation expense and the related income tax benefit for these stock-based incentives</t>
  </si>
  <si>
    <t xml:space="preserve"> Pre-tax compensation expense and the related income tax benefit for these stock-based incentives were as follows, in millions: Three Months Ended Six Months Ended June 30, 2016 2015 2016 2015 Long-term stock awards $ 7 $ 7 $ 12 $ 13 Stock options — 3 1 4 Phantom stock awards and stock appreciation rights (1 ) 3 2 6 Total $ 6 $ 13 $ 15 $ 23 Income tax benefit (37 percent tax rate) $ 3 $ 5 $ 6 $ 9</t>
  </si>
  <si>
    <t>Schedule of the Company's long-term stock award activity</t>
  </si>
  <si>
    <t>Our long-term stock award activity was as follows, shares in millions: Six Months Ended 2016 2015 Unvested stock award shares at January 1 5 6 Weighted average grant date fair value $ 17 $ 18 Stock award shares granted 1 1 Weighted average grant date fair value $ 26 $ 26 Stock award shares vested 2 2 Weighted average grant date fair value $ 16 $ 17 Stock award shares forfeited — — Weighted average grant date fair value $ 20 $ 19 Forfeitures upon spin off (A) — 1 Weighted average grant date fair value $ — $ 20 Modification upon spin off (B) — 1 Unvested stock award shares at June 30 4 5 Weighted average grant date fair value $ 20 $ 17 (A) In connection with the spin off of TopBuild, TopBuild employees forfeited their outstanding Masco equity awards. (B) Subsequent to the separation of TopBuild, we modified our outstanding equity awards to employees and non-employee Directors such that all individuals received an equivalent fair value both before and after the separation. The modification to the outstanding stock awards was made pursuant to existing anti-dilution provisions in our 2014 Plan and 2005 Long Term Incentive Plan</t>
  </si>
  <si>
    <t>Schedule of the Company's stock option activity</t>
  </si>
  <si>
    <t>Our stock option activity was as follows, shares in millions: Six Months Ended 2016 2015 Option shares outstanding, January 1 12 18 Weighted average exercise price (A) $ 17 $ 21 Option shares granted — — Weighted average exercise price $ 26 $ 26 Option shares exercised 2 2 Aggregate intrinsic value on date of exercise (B) $ 31 million $ 24 million Weighted average exercise price $ 21 $ 16 Option shares forfeited — 3 Weighted average exercise price $ — $ 29 Forfeitures upon spin off (C) — — Weighted average exercise price $ — $ 19 Modification upon spin off (A) — 2 Option shares outstanding, June 30 10 15 Weighted average exercise price $ 17 $ 18 Weighted average remaining option term (in years) 4 4 Option shares vested and expected to vest, June 30 10 15 Weighted average exercise price $ 17 $ 18 Aggregate intrinsic value (B) $ 137 million $ 101 million Weighted average remaining option term (in years) 4 4 Option shares exercisable (vested), June 30 8 13 Weighted average exercise price $ 16 $ 18 Aggregate intrinsic value (B) $ 122 million $ 89 million Weighted average remaining option term (in years) 3 3 (A) Subsequent to the separation of TopBuild, we modified our outstanding equity awards to employees and non-employee Directors such that all individuals received an equivalent fair value both before and after the separation. The modification to the outstanding options was made pursuant to existing anti-dilution provisions in our 2014 Plan and 2005 Long Term Incentive Plan. The modification contributed to the lower exercise price. (B) Aggregate intrinsic value is calculated using our stock price at each respective date, less the exercise price (grant date price), multiplied by the number of shares. (C) In connection with the spin off of TopBuild, TopBuild employees forfeited their outstanding Masco equity awards.</t>
  </si>
  <si>
    <t>Schedule of weighted average grant date fair value of option shares granted and the assumptions used to estimate those values using a Black-Scholes option pricing model</t>
  </si>
  <si>
    <t>The weighted average grant date fair value of option shares granted and the assumptions used to estimate those values using a Black-Scholes option pricing model were as follows: Six Months Ended 2016 2015 Weighted average grant date fair value $ 6.43 $ 9.67 Risk-free interest rate 1.41 % 1.75 % Dividend yield 1.49 % 1.32 % Volatility factor 29.00 % 42.00 % Expected option life 6 years 6 years</t>
  </si>
  <si>
    <t>Employee Retirement Plans (Tables)</t>
  </si>
  <si>
    <t>Schedule of net periodic pension cost for the Company's defined-benefit pension plans</t>
  </si>
  <si>
    <t>Net periodic pension cost for our defined-benefit pension plans was as follows, in millions: Three Months Ended June 30, 2016 2015 Qualified Non-Qualified Qualified Non-Qualified Service cost $ — $ — $ 1 $ — Interest cost 10 3 11 3 Expected return on plan assets (9 ) — (12 ) — Amortization of net loss 3 — 5 — Net periodic pension cost $ 4 $ 3 $ 5 $ 3 Six Months Ended June 30, 2016 2015 Qualified Non-Qualified Qualified Non-Qualified Service cost $ 1 $ — $ 2 $ — Interest cost 21 4 23 4 Expected return on plan assets (19 ) — (23 ) — Amortization of net loss 7 1 9 1 Net periodic pension cost $ 10 $ 5 $ 11 $ 5</t>
  </si>
  <si>
    <t>Reclassifications From Accumulated Other Comprehensive Loss (Tables)</t>
  </si>
  <si>
    <t>Schedule of reclassifications from accumulated other comprehensive (loss) income to the condensed consolidated statements of operations</t>
  </si>
  <si>
    <t xml:space="preserve">The reclassifications from accumulated other comprehensive loss to the condensed consolidated statements of operations were as follows, in millions: Amounts Reclassified Accumulated Other Comprehensive Loss Three Months Ended Six Months Ended Statement of Operations Line Item 2016 2015 2016 2015 Amortization of defined benefit pension and other postretirement benefits: Actuarial losses, net $ 3 $ 5 $ 8 $ 10 Selling, general and administrative expenses Tax (benefit) — (2 ) (2 ) (3 ) Net of tax $ 3 $ 3 $ 6 $ 7 Interest rate swaps $ 1 $ 1 $ 1 $ 1 Interest expense Tax (benefit) — — — — Net of tax $ 1 $ 1 $ 1 $ 1 Available-for-sale securities $ (1 ) $ — $ (1 ) $ — Other, net Tax expense — — — — Net of tax $ (1 ) $ — $ (1 ) $ — </t>
  </si>
  <si>
    <t>Segment Information (Tables)</t>
  </si>
  <si>
    <t>Schedule of information by segment and geographic area</t>
  </si>
  <si>
    <t>Information by segment and geographic area was as follows, in millions: Three Months Ended June 30, Six Months Ended June 30, 2016 2015 2016 2015 2016 2015 2016 2015 Net Sales(A) Operating Profit (Loss) Net Sales(A) Operating Profit (Loss) Our operations by segment were (B): Plumbing Products $ 923 $ 846 $ 188 $ 138 $ 1,736 $ 1,642 $ 317 $ 249 Decorative Architectural Products 620 622 139 133 1,113 1,073 244 216 Cabinetry Products 261 269 34 15 497 518 58 11 Windows and Other Specialty Products 197 192 (2 ) 21 375 355 1 27 Total $ 2,001 $ 1,929 $ 359 $ 307 $ 3,721 $ 3,588 $ 620 $ 503 Our operations by geographic area were: North America $ 1,598 $ 1,554 $ 299 $ 260 $ 2,948 $ 2,836 $ 514 $ 411 International, principally Europe 403 375 60 47 773 752 106 92 Total $ 2,001 $ 1,929 359 307 $ 3,721 $ 3,588 620 503 General corporate expense, net (24 ) (28 ) (51 ) (59 ) Operating profit 335 279 569 444 Other income (expense), net (82 ) (58 ) (139 ) (113 ) Income from continuing operations before income taxes $ 253 $ 221 $ 430 $ 331 (A) Inter-segment sales were not material. (B) In the first quarter of 2016, we renamed our Cabinetry Products and Windows and Other Specialty Products segments. The name change did not impact the review of financial information by our corporate operating executive or the composition of the segments.</t>
  </si>
  <si>
    <t>Other Income (Expense), Net (Tables)</t>
  </si>
  <si>
    <t>Schedule of components of other, net, which is included in other income (expense), net</t>
  </si>
  <si>
    <t>Other, net, which is included in other income (expense), net, was as follows, in millions: Three Months Ended Six Months Ended 2016 2015 2016 2015 Income from cash and cash investments $ 1 $ 1 $ 2 $ 1 Income from financial investments, net (Note E) 2 4 3 6 Foreign currency transaction gains (losses) 2 (4 ) 2 (5 ) Other items, net — 2 (3 ) 2 Total other, net $ 5 $ 3 $ 4 $ 4</t>
  </si>
  <si>
    <t>Earnings Per Common Share (Tables)</t>
  </si>
  <si>
    <t>Schedule of reconciliations of the numerators and denominators used in the computations of basic and diluted earnings per common share</t>
  </si>
  <si>
    <t>Reconciliations of the numerators and denominators used in the computations of basic and diluted earnings per common share were as follows, in millions: Three Months Ended Six Months Ended 2016 2015 2016 2015 Numerator (basic and diluted): Income from continuing operations $ 150 $ 109 $ 259 $ 170 Less: Allocation to unvested restricted stock awards 2 1 3 2 Income from continuing operations attributable to common shareholders 148 108 256 168 Loss from discontinued operations, net — (4 ) — (1 ) Less: Allocation to unvested restricted stock awards — — — — Loss from discontinued operations attributable to common shareholders — (4 ) — (1 ) Net income available to common shareholders $ 148 $ 104 $ 256 $ 167 Denominator: Basic common shares (based upon weighted average) 328 340 329 342 Add: Stock option dilution 3 4 4 4 Diluted common shares 331 344 333 346</t>
  </si>
  <si>
    <t>Accounting Policies - Narrative (Details) $ in Millions</t>
  </si>
  <si>
    <t>Dec. 31, 2015USD ($)</t>
  </si>
  <si>
    <t>Adjustment for Reclassifying Issuance Costs Other Assets to Long Term Debt | Long term debt</t>
  </si>
  <si>
    <t>Debt Instrument [Line Items]</t>
  </si>
  <si>
    <t>Debt Issuance Costs, Net</t>
  </si>
  <si>
    <t>Adjustment for Reclassifying Issuance Costs Other Assets to Long Term Debt | Other assets</t>
  </si>
  <si>
    <t>Adjustment for Reclassifying Issuance costs from Other Assets to Notes Payable | Other assets</t>
  </si>
  <si>
    <t>Adjustment for Reclassifying Issuance costs from Other Assets to Notes Payable | Notes payable</t>
  </si>
  <si>
    <t>Discontinued Operations (Details)</t>
  </si>
  <si>
    <t>Sep. 30, 2014</t>
  </si>
  <si>
    <t>Spinoff | TopBuild | Installation and Other Services</t>
  </si>
  <si>
    <t>Selected financial information of discontinued operations</t>
  </si>
  <si>
    <t>Percentage of businesses planned for spinoff</t>
  </si>
  <si>
    <t>100.00%</t>
  </si>
  <si>
    <t>Discontinued Operations - Income Statement Line Items (Details) - Spinoff - TopBuild - USD ($) $ in Millions</t>
  </si>
  <si>
    <t>Pre-tax profit (Loss) of discontinued operations</t>
  </si>
  <si>
    <t>Income from discontinued operations</t>
  </si>
  <si>
    <t>Discontinued Operations - Other Financial Information (Details) - Spinoff - TopBuild - USD ($) $ in Millions</t>
  </si>
  <si>
    <t>Depreciation and amortization</t>
  </si>
  <si>
    <t>Goodwill and Other Intangible Assets - Goodwill Rollforward (Details) - USD ($) $ in Millions</t>
  </si>
  <si>
    <t>Goodwill [Roll Forward]</t>
  </si>
  <si>
    <t>Goodwill, Gross</t>
  </si>
  <si>
    <t>Accumulated Impairment Losses</t>
  </si>
  <si>
    <t>Beginning balance</t>
  </si>
  <si>
    <t>Other</t>
  </si>
  <si>
    <t>Ending balance</t>
  </si>
  <si>
    <t>Plumbing Products</t>
  </si>
  <si>
    <t>Decorative Architectural Products</t>
  </si>
  <si>
    <t>Cabinetry Products</t>
  </si>
  <si>
    <t>Windows and Other Specialty Products</t>
  </si>
  <si>
    <t>Goodwill and Other Intangible Assets - Narrative (Details) - USD ($) $ in Millions</t>
  </si>
  <si>
    <t>Other indefinite-lived intangible assets</t>
  </si>
  <si>
    <t>Carrying value of definite-lived intangible assets</t>
  </si>
  <si>
    <t>Accumulated amortization</t>
  </si>
  <si>
    <t>Depreciation and Amortization (Details) - USD ($) $ in Millions</t>
  </si>
  <si>
    <t>Depreciation and amortization expense</t>
  </si>
  <si>
    <t>Fair Value of Financial Investments - Financial Investments (Details) - USD ($) $ in Millions</t>
  </si>
  <si>
    <t>Fair value of financial investments and liabilities</t>
  </si>
  <si>
    <t>Total financial investments</t>
  </si>
  <si>
    <t>Prepaid expenses and other | Auction rate securities</t>
  </si>
  <si>
    <t>Available-for-sale securities, debt securities, current</t>
  </si>
  <si>
    <t>Other assets | Auction rate securities</t>
  </si>
  <si>
    <t>Recurring investments, available-for-sale securities</t>
  </si>
  <si>
    <t>Other assets | Equity method investments</t>
  </si>
  <si>
    <t>Equity method investments</t>
  </si>
  <si>
    <t>Other assets | Private equity funds</t>
  </si>
  <si>
    <t>Non-recurring investments</t>
  </si>
  <si>
    <t>Other assets | Other investments</t>
  </si>
  <si>
    <t>Fair Value of Financial Investments - Realized Gains (Losses) (Details) - USD ($) $ in Millions</t>
  </si>
  <si>
    <t>Income from financial investments, net and impairment charges</t>
  </si>
  <si>
    <t>Equity investments income (loss), net</t>
  </si>
  <si>
    <t>Total income from financial investments, net</t>
  </si>
  <si>
    <t>Auction rate securities</t>
  </si>
  <si>
    <t>Realized investment gains</t>
  </si>
  <si>
    <t>Private equity funds</t>
  </si>
  <si>
    <t>Fair Value of Financial Investments - Narrative (Details) - USD ($) $ in Millions</t>
  </si>
  <si>
    <t>May 31, 2016</t>
  </si>
  <si>
    <t>Estimate of Fair Value Measurement</t>
  </si>
  <si>
    <t>Fair Value, Balance Sheet Grouping, Financial Statement Captions [Line Items]</t>
  </si>
  <si>
    <t>Estimated market value of long-term and short-term debt</t>
  </si>
  <si>
    <t>Carrying Value Reported Value Measurement</t>
  </si>
  <si>
    <t>Aggregate carrying value of long-term and short-term debt</t>
  </si>
  <si>
    <t>Recorded basis, available for sale securities</t>
  </si>
  <si>
    <t>Cost basis available-for-sale securities</t>
  </si>
  <si>
    <t>Pre-tax unrealized gains, available-for-sale securities</t>
  </si>
  <si>
    <t>Derivative Instruments and Hedging Activities (Details) - Derivatives designated as hedging instruments - Cash flow hedges - Interest Rate Swaps - 3 month LIBOR interest rate swap, cash flow hedge terminated March 2012 - USD ($)</t>
  </si>
  <si>
    <t>1 Months Ended</t>
  </si>
  <si>
    <t>12 Months Ended</t>
  </si>
  <si>
    <t>Mar. 31, 2012</t>
  </si>
  <si>
    <t>Dec. 31, 2012</t>
  </si>
  <si>
    <t>Interest Rate Swap Agreements</t>
  </si>
  <si>
    <t>Debt issued</t>
  </si>
  <si>
    <t>Interest rate swap loss amortized as an increase to interest expense over the remaining term of the debt</t>
  </si>
  <si>
    <t>Ineffective portion of the cash flow hedges</t>
  </si>
  <si>
    <t>Derivative Instruments and Hedging Activities - Pre-tax Gains (Losses) (Details) - Not designated as a hedge - USD ($) $ in Millions</t>
  </si>
  <si>
    <t>Derivative instruments and hedging activities</t>
  </si>
  <si>
    <t>Total gain (loss)</t>
  </si>
  <si>
    <t>Foreign currency exchange contracts | Other, net</t>
  </si>
  <si>
    <t>Foreign currency forward contracts | Other, net</t>
  </si>
  <si>
    <t>Metal contracts | Cost of sales</t>
  </si>
  <si>
    <t>Interest Rate Swaps</t>
  </si>
  <si>
    <t>Derivative Instruments and Hedging Activities - Fair Value of Derivative Instruments (Details) - USD ($) $ in Millions</t>
  </si>
  <si>
    <t>Foreign currency exchange contracts</t>
  </si>
  <si>
    <t>Notional Amount</t>
  </si>
  <si>
    <t>Foreign currency exchange contracts | Receivables | Recurring | Level 2</t>
  </si>
  <si>
    <t>Assets</t>
  </si>
  <si>
    <t>Foreign currency forward contracts</t>
  </si>
  <si>
    <t>Foreign currency forward contracts | Accrued liabilities | Recurring | Level 2</t>
  </si>
  <si>
    <t>Liabilities</t>
  </si>
  <si>
    <t>Foreign currency forward contracts | Other liabilities | Recurring | Level 2</t>
  </si>
  <si>
    <t>Metal contracts</t>
  </si>
  <si>
    <t>Metal contracts | Accrued liabilities | Recurring | Level 2</t>
  </si>
  <si>
    <t>Warranty Liability (Details) - USD ($) $ in Millions</t>
  </si>
  <si>
    <t>Movement in Standard and Extended Product Warranty, Increase (Decrease) [Roll Forward]</t>
  </si>
  <si>
    <t>Balance at the beginning of the period</t>
  </si>
  <si>
    <t>Accruals for warranties issued during the year</t>
  </si>
  <si>
    <t>Accruals related to pre-existing warranties</t>
  </si>
  <si>
    <t>Settlements made (in cash or kind) during the year</t>
  </si>
  <si>
    <t>Other, net (including currency translation)</t>
  </si>
  <si>
    <t>Balance at the end of the period</t>
  </si>
  <si>
    <t>Warranty Liability - Narrative (Details) - USD ($) $ in Millions</t>
  </si>
  <si>
    <t>Product Warranty Liability [Line Items]</t>
  </si>
  <si>
    <t>Increase in expected future warranty claims</t>
  </si>
  <si>
    <t>Debt (Details)</t>
  </si>
  <si>
    <t>Apr. 15, 2016USD ($)</t>
  </si>
  <si>
    <t>Mar. 17, 2016USD ($)</t>
  </si>
  <si>
    <t>May 29, 2015USD ($)</t>
  </si>
  <si>
    <t>Jun. 30, 2016USD ($)</t>
  </si>
  <si>
    <t>Jun. 30, 2015USD ($)</t>
  </si>
  <si>
    <t>Mar. 28, 2013USD ($)</t>
  </si>
  <si>
    <t>Proceeds from issuance of debt</t>
  </si>
  <si>
    <t>Notes repaid and retired</t>
  </si>
  <si>
    <t>3.5% Notes and Debentures Due April 1, 2021</t>
  </si>
  <si>
    <t>Long-term debt, gross</t>
  </si>
  <si>
    <t>Interest rate (as a percent)</t>
  </si>
  <si>
    <t>3.50%</t>
  </si>
  <si>
    <t>4.375% Notes and Debentures Due April 1, 2026</t>
  </si>
  <si>
    <t>4.375%</t>
  </si>
  <si>
    <t>6.125% Notes and Debentures Due October 3, 2016</t>
  </si>
  <si>
    <t>6.125%</t>
  </si>
  <si>
    <t>5.85% Notes and Debenture Due March 15, 2017</t>
  </si>
  <si>
    <t>5.85%</t>
  </si>
  <si>
    <t>5.85% and 6.125% Notes and Debentures</t>
  </si>
  <si>
    <t>Interest expense, debt</t>
  </si>
  <si>
    <t>Credit Agreement dated March 28, 2013</t>
  </si>
  <si>
    <t>Borrowing capacity, maximum</t>
  </si>
  <si>
    <t>Credit agreement dated May 29, 2015 and August 28, 2015, as amended</t>
  </si>
  <si>
    <t>Increase in maximum borrowing capacity</t>
  </si>
  <si>
    <t>Outstanding and unused Letters of Credit</t>
  </si>
  <si>
    <t>Maximum net leverage ratio</t>
  </si>
  <si>
    <t>Minimum interest coverage ratio</t>
  </si>
  <si>
    <t>Credit agreement dated May 29, 2015 and August 28, 2015, as amended | Federal funds effective rate</t>
  </si>
  <si>
    <t>Interest rate, basis spread (as a percent)</t>
  </si>
  <si>
    <t>0.50%</t>
  </si>
  <si>
    <t>Credit agreement dated May 29, 2015 and August 28, 2015, as amended | Libor rate</t>
  </si>
  <si>
    <t>1.00%</t>
  </si>
  <si>
    <t>Credit agreement dated May 29, 2015 and August 28, 2015, as amended | Revolver</t>
  </si>
  <si>
    <t>Credit agreement dated May 29, 2015 and August 28, 2015, as amended | Swingline loans</t>
  </si>
  <si>
    <t>Credit agreement dated May 29, 2015 and August 28, 2015, as amended | Letters of credit</t>
  </si>
  <si>
    <t>Stock-Based Compensation (Details) - USD ($) $ in Millions</t>
  </si>
  <si>
    <t>Pre-tax compensation expense</t>
  </si>
  <si>
    <t>Income tax benefit</t>
  </si>
  <si>
    <t>Tax rate (as a percent)</t>
  </si>
  <si>
    <t>37.00%</t>
  </si>
  <si>
    <t>Long-term stock awards</t>
  </si>
  <si>
    <t>Stock Options</t>
  </si>
  <si>
    <t>Phantom stock awards and stock appreciation rights</t>
  </si>
  <si>
    <t>Stock-Based Compensation - Long-Term Stock Award (Details) - Long-term stock awards - USD ($) $ / shares in Units, $ in Millions</t>
  </si>
  <si>
    <t>Unvested stock award shares</t>
  </si>
  <si>
    <t>Balance at the beginning of the period (in shares)</t>
  </si>
  <si>
    <t>Granted (in shares)</t>
  </si>
  <si>
    <t>Vested (in shares)</t>
  </si>
  <si>
    <t>Forfeited (in shares)</t>
  </si>
  <si>
    <t>Forfeited upon spin off (in shares)</t>
  </si>
  <si>
    <t>Modifications upon spin off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Forfeitures upon spin off (in dollars per share)</t>
  </si>
  <si>
    <t>Balance at the end of the period (in dollars per share)</t>
  </si>
  <si>
    <t>Additional disclosures</t>
  </si>
  <si>
    <t>Total unrecognized compensation expense</t>
  </si>
  <si>
    <t>Remaining weighted average vesting period</t>
  </si>
  <si>
    <t>3 years</t>
  </si>
  <si>
    <t>Total market value (at the vesting date) of stock award shares</t>
  </si>
  <si>
    <t>Stock-Based Compensation - Stock Options (Details) - USD ($) $ / shares in Units, $ in Millions</t>
  </si>
  <si>
    <t>Grant date exercise price</t>
  </si>
  <si>
    <t>Vesting period</t>
  </si>
  <si>
    <t>5 years</t>
  </si>
  <si>
    <t>Expiration period</t>
  </si>
  <si>
    <t>10 years</t>
  </si>
  <si>
    <t>Shares</t>
  </si>
  <si>
    <t>Outstanding at the beginning of the period (in shares)</t>
  </si>
  <si>
    <t>Exercised (in shares)</t>
  </si>
  <si>
    <t>Outstanding at the end of the period (in shares)</t>
  </si>
  <si>
    <t>Option shares vested and expected to vest at the end of the period (in shares)</t>
  </si>
  <si>
    <t>Option shares exercisable at the end of the period (in shares)</t>
  </si>
  <si>
    <t>Weighted average exercise price</t>
  </si>
  <si>
    <t>Outstanding at the beginning of the period (in dollars per share)</t>
  </si>
  <si>
    <t>Exercised (in dollars per share)</t>
  </si>
  <si>
    <t>Outstanding at the end of the period (in dollars per share)</t>
  </si>
  <si>
    <t>Option shares vested and expected to vest at the end of the period (in dollars per share)</t>
  </si>
  <si>
    <t>Option shares exercisable at the end of the period (in dollars per share)</t>
  </si>
  <si>
    <t>Aggregate intrinsic value</t>
  </si>
  <si>
    <t>Exercised</t>
  </si>
  <si>
    <t>Option shares vested and expected to vest at the end of the period</t>
  </si>
  <si>
    <t>Option shares exercisable at the end of the period</t>
  </si>
  <si>
    <t>Weighted average remaining option term</t>
  </si>
  <si>
    <t>Outstanding at the end of the period</t>
  </si>
  <si>
    <t>4 years</t>
  </si>
  <si>
    <t>Weighted average remaining vesting period</t>
  </si>
  <si>
    <t>Stock-Based Compensation - Option Pricing Assumptions and Estimates (Details) - Stock Options - $ / shares</t>
  </si>
  <si>
    <t>Weighted average grant date fair value (in dollars per share)</t>
  </si>
  <si>
    <t>Risk-free interest rate (as a percent)</t>
  </si>
  <si>
    <t>1.41%</t>
  </si>
  <si>
    <t>1.75%</t>
  </si>
  <si>
    <t>Dividend yield (as a percent)</t>
  </si>
  <si>
    <t>1.49%</t>
  </si>
  <si>
    <t>1.32%</t>
  </si>
  <si>
    <t>Volatility factor (as a percent)</t>
  </si>
  <si>
    <t>29.00%</t>
  </si>
  <si>
    <t>42.00%</t>
  </si>
  <si>
    <t>Expected option life</t>
  </si>
  <si>
    <t>6 years</t>
  </si>
  <si>
    <t>Employee Retirement Plans (Details) - USD ($) $ in Millions</t>
  </si>
  <si>
    <t>Qualified</t>
  </si>
  <si>
    <t>Net periodic pension cost for the company's defined-benefit pension plans</t>
  </si>
  <si>
    <t>Service cost</t>
  </si>
  <si>
    <t>Interest cost</t>
  </si>
  <si>
    <t>Expected return on plan assets</t>
  </si>
  <si>
    <t>Amortization of net loss</t>
  </si>
  <si>
    <t>Net periodic pension cost</t>
  </si>
  <si>
    <t>Non-Qualified</t>
  </si>
  <si>
    <t>Employee Retirement Plans - Narrative (Details) - USD ($) $ in Millions</t>
  </si>
  <si>
    <t>Contributions to defined-benefit pension plan</t>
  </si>
  <si>
    <t>Reclassifications From Accumulated Other Comprehensive Loss (Details) - USD ($) $ in Millions</t>
  </si>
  <si>
    <t>Reclassifications from accumulated other comprehensive (loss) income</t>
  </si>
  <si>
    <t>Actuarial losses, net of tax</t>
  </si>
  <si>
    <t>Interest rate swaps, net of Tax</t>
  </si>
  <si>
    <t>Available-for-sale securities, net of Tax</t>
  </si>
  <si>
    <t>Actuarial losses, net</t>
  </si>
  <si>
    <t>Tax (benefit)</t>
  </si>
  <si>
    <t>Reclassification out of Accumulated Other Comprehensive Income | Interest expense</t>
  </si>
  <si>
    <t>Reclassification out of Accumulated Other Comprehensive Income | Other, net</t>
  </si>
  <si>
    <t>Available-for-sale securities</t>
  </si>
  <si>
    <t>Tax expense</t>
  </si>
  <si>
    <t>Interest Rate Swaps | Reclassification out of Accumulated Other Comprehensive Income | Interest expense</t>
  </si>
  <si>
    <t>Segment Information (Details) - USD ($) $ in Millions</t>
  </si>
  <si>
    <t>Net Sales</t>
  </si>
  <si>
    <t>Operating Profit (Loss)</t>
  </si>
  <si>
    <t>Other income (expense), net</t>
  </si>
  <si>
    <t>Operating Segments</t>
  </si>
  <si>
    <t>Operating Segments | Plumbing Products</t>
  </si>
  <si>
    <t>Operating Segments | Decorative Architectural Products</t>
  </si>
  <si>
    <t>Operating Segments | Cabinetry Products</t>
  </si>
  <si>
    <t>Operating Segments | Windows and Other Specialty Products</t>
  </si>
  <si>
    <t>Geographic Areas</t>
  </si>
  <si>
    <t>Geographic Areas | North America</t>
  </si>
  <si>
    <t>Geographic Areas | International, principally Europe</t>
  </si>
  <si>
    <t>Corporate</t>
  </si>
  <si>
    <t>General corporate expense, net</t>
  </si>
  <si>
    <t>Severance Costs (Details) - USD ($) $ in Millions</t>
  </si>
  <si>
    <t>Severance costs</t>
  </si>
  <si>
    <t>Other Income (Expense), Net (Details) - USD ($) $ in Millions</t>
  </si>
  <si>
    <t>Income from cash and cash investments</t>
  </si>
  <si>
    <t>Income from financial investments, net</t>
  </si>
  <si>
    <t>Foreign currency transaction gains (losses)</t>
  </si>
  <si>
    <t>Other items, net</t>
  </si>
  <si>
    <t>Total other, net</t>
  </si>
  <si>
    <t>Earnings Per Common Share (Details) - USD ($) shares in Millions, $ in Millions</t>
  </si>
  <si>
    <t>Numerator (basic and diluted):</t>
  </si>
  <si>
    <t>Less: Allocation to unvested restricted stock awards</t>
  </si>
  <si>
    <t>Income from continuing operations attributable to common shareholders</t>
  </si>
  <si>
    <t>Loss from discontinued operations attributable to common shareholders</t>
  </si>
  <si>
    <t>Net income available to common shareholders</t>
  </si>
  <si>
    <t>Denominator:</t>
  </si>
  <si>
    <t>Basic common shares (based upon weighted average) (in shares)</t>
  </si>
  <si>
    <t>Add: Stock option dilution (in shares)</t>
  </si>
  <si>
    <t>Diluted common shares (in shares)</t>
  </si>
  <si>
    <t>Earnings Per Common Share - Narrative (Details) - USD ($) $ / shares in Units, shares in Thousands, $ in Millions</t>
  </si>
  <si>
    <t>Antidilutive securities excluded from computation of earnings per share</t>
  </si>
  <si>
    <t>Remaining number of shares authorized to be repurchased (in shares)</t>
  </si>
  <si>
    <t>Repurchase and retirement of common stock (in shares)</t>
  </si>
  <si>
    <t>Total consideration for repurchase of common stock including unpaid cash</t>
  </si>
  <si>
    <t>Payments for repurchase of common stock</t>
  </si>
  <si>
    <t>Dividends</t>
  </si>
  <si>
    <t>Cash dividends per common share paid (in dollars per share)</t>
  </si>
  <si>
    <t>Cash dividends per common share declared (in dollars per share)</t>
  </si>
  <si>
    <t>Antidilutive effect on computation of diluted earnings per common share (in shares)</t>
  </si>
  <si>
    <t>Repurchase and retirement of common stock to offset the dilutive impact of stock awards (in shares)</t>
  </si>
  <si>
    <t>Income Taxes (Details) - USD ($) $ in Millions</t>
  </si>
  <si>
    <t>Income Statement, Balance Sheet and Additional Disclosures by Disposal Groups, Including Discontinued Operations [Line Items]</t>
  </si>
  <si>
    <t>Effective tax rate (as a percent)</t>
  </si>
  <si>
    <t>36.00%</t>
  </si>
  <si>
    <t>46.00%</t>
  </si>
  <si>
    <t>34.00%</t>
  </si>
  <si>
    <t>43.00%</t>
  </si>
  <si>
    <t>Uncertain tax position expirations</t>
  </si>
  <si>
    <t>TopBuild</t>
  </si>
  <si>
    <t>Deferred tax assets, valuation allowanc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4"/>
  </cols>
  <sheetData>
    <row spans="1:2" r="1">
      <c t="s" r="A1" s="1">
        <v>0</v>
      </c>
      <c t="s" r="B1" s="2">
        <v>1</v>
      </c>
    </row>
    <row spans="1:2" r="2">
      <c t="s" r="B2" s="2">
        <v>2</v>
      </c>
    </row>
    <row spans="1:2" r="3">
      <c t="s" r="A3" s="3">
        <v>3</v>
      </c>
    </row>
    <row spans="1:2" r="4">
      <c t="s" r="A4" s="4">
        <v>4</v>
      </c>
      <c t="s" r="B4" s="4">
        <v>5</v>
      </c>
    </row>
    <row spans="1:2" r="5">
      <c t="s" r="A5" s="4">
        <v>6</v>
      </c>
      <c t="n" r="B5" s="6">
        <v>62996</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330214588</v>
      </c>
    </row>
    <row spans="1:2" r="14">
      <c t="s" r="A14" s="4">
        <v>21</v>
      </c>
      <c t="s" r="B14"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8</v>
      </c>
      <c t="s" r="B1" s="2">
        <v>1</v>
      </c>
    </row>
    <row spans="1:2" r="2">
      <c t="s" r="B2" s="2">
        <v>24</v>
      </c>
    </row>
    <row spans="1:2" r="3">
      <c t="s" r="A3" s="3">
        <v>169</v>
      </c>
    </row>
    <row spans="1:2" r="4">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4</v>
      </c>
    </row>
    <row spans="1:2" r="3">
      <c t="s" r="A3" s="3">
        <v>172</v>
      </c>
    </row>
    <row spans="1:2" r="4">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4</v>
      </c>
      <c t="s" r="B1" s="2">
        <v>1</v>
      </c>
    </row>
    <row spans="1:2" r="2">
      <c t="s" r="B2" s="2">
        <v>24</v>
      </c>
    </row>
    <row spans="1:2" r="3">
      <c t="s" r="A3" s="3">
        <v>175</v>
      </c>
    </row>
    <row spans="1:2" r="4">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7</v>
      </c>
      <c t="s" r="B1" s="2">
        <v>1</v>
      </c>
    </row>
    <row spans="1:2" r="2">
      <c t="s" r="B2" s="2">
        <v>24</v>
      </c>
    </row>
    <row spans="1:2" r="3">
      <c t="s" r="A3" s="3">
        <v>178</v>
      </c>
    </row>
    <row spans="1:2" r="4">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0</v>
      </c>
      <c t="s" r="B1" s="2">
        <v>1</v>
      </c>
    </row>
    <row spans="1:2" r="2">
      <c t="s" r="B2" s="2">
        <v>24</v>
      </c>
    </row>
    <row spans="1:2" r="3">
      <c t="s" r="A3" s="3">
        <v>181</v>
      </c>
    </row>
    <row spans="1:2" r="4">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4</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6</v>
      </c>
      <c t="s" r="B1" s="2">
        <v>1</v>
      </c>
    </row>
    <row spans="1:2" r="2">
      <c t="s" r="B2" s="2">
        <v>24</v>
      </c>
    </row>
    <row spans="1:2" r="3">
      <c t="s" r="A3" s="3">
        <v>187</v>
      </c>
    </row>
    <row spans="1:2" r="4">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9</v>
      </c>
      <c t="s" r="B1" s="2">
        <v>1</v>
      </c>
    </row>
    <row spans="1:2" r="2">
      <c t="s" r="B2" s="2">
        <v>24</v>
      </c>
    </row>
    <row spans="1:2" r="3">
      <c t="s" r="A3" s="3">
        <v>190</v>
      </c>
    </row>
    <row spans="1:2" r="4">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92</v>
      </c>
      <c t="s" r="B1" s="2">
        <v>1</v>
      </c>
    </row>
    <row spans="1:2" r="2">
      <c t="s" r="B2" s="2">
        <v>24</v>
      </c>
    </row>
    <row spans="1:2" r="3">
      <c t="s" r="A3" s="3">
        <v>193</v>
      </c>
    </row>
    <row spans="1:2" r="4">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4</v>
      </c>
    </row>
    <row spans="1:2" r="3">
      <c t="s" r="A3" s="3">
        <v>196</v>
      </c>
    </row>
    <row spans="1:2" r="4">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956</v>
      </c>
      <c t="n" r="C3" s="7">
        <v>1468</v>
      </c>
    </row>
    <row spans="1:3" r="4">
      <c t="s" r="A4" s="4">
        <v>28</v>
      </c>
      <c t="n" r="B4" s="6">
        <v>135</v>
      </c>
      <c t="n" r="C4" s="6">
        <v>248</v>
      </c>
    </row>
    <row spans="1:3" r="5">
      <c t="s" r="A5" s="4">
        <v>29</v>
      </c>
      <c t="n" r="B5" s="6">
        <v>1113</v>
      </c>
      <c t="n" r="C5" s="6">
        <v>853</v>
      </c>
    </row>
    <row spans="1:3" r="6">
      <c t="s" r="A6" s="4">
        <v>30</v>
      </c>
      <c t="n" r="B6" s="6">
        <v>88</v>
      </c>
      <c t="n" r="C6" s="6">
        <v>72</v>
      </c>
    </row>
    <row spans="1:3" r="7">
      <c t="s" r="A7" s="3">
        <v>31</v>
      </c>
    </row>
    <row spans="1:3" r="8">
      <c t="s" r="A8" s="4">
        <v>32</v>
      </c>
      <c t="n" r="B8" s="6">
        <v>433</v>
      </c>
      <c t="n" r="C8" s="6">
        <v>358</v>
      </c>
    </row>
    <row spans="1:3" r="9">
      <c t="s" r="A9" s="4">
        <v>33</v>
      </c>
      <c t="n" r="B9" s="6">
        <v>237</v>
      </c>
      <c t="n" r="C9" s="6">
        <v>238</v>
      </c>
    </row>
    <row spans="1:3" r="10">
      <c t="s" r="A10" s="4">
        <v>34</v>
      </c>
      <c t="n" r="B10" s="6">
        <v>95</v>
      </c>
      <c t="n" r="C10" s="6">
        <v>91</v>
      </c>
    </row>
    <row spans="1:3" r="11">
      <c t="s" r="A11" s="4">
        <v>35</v>
      </c>
      <c t="n" r="B11" s="6">
        <v>765</v>
      </c>
      <c t="n" r="C11" s="6">
        <v>687</v>
      </c>
    </row>
    <row spans="1:3" r="12">
      <c t="s" r="A12" s="4">
        <v>36</v>
      </c>
      <c t="n" r="B12" s="6">
        <v>3057</v>
      </c>
      <c t="n" r="C12" s="6">
        <v>3328</v>
      </c>
    </row>
    <row spans="1:3" r="13">
      <c t="s" r="A13" s="4">
        <v>37</v>
      </c>
      <c t="n" r="B13" s="6">
        <v>1039</v>
      </c>
      <c t="n" r="C13" s="6">
        <v>1027</v>
      </c>
    </row>
    <row spans="1:3" r="14">
      <c t="s" r="A14" s="4">
        <v>38</v>
      </c>
      <c t="n" r="B14" s="6">
        <v>840</v>
      </c>
      <c t="n" r="C14" s="6">
        <v>839</v>
      </c>
    </row>
    <row spans="1:3" r="15">
      <c t="s" r="A15" s="4">
        <v>39</v>
      </c>
      <c t="n" r="B15" s="6">
        <v>156</v>
      </c>
      <c t="n" r="C15" s="6">
        <v>160</v>
      </c>
    </row>
    <row spans="1:3" r="16">
      <c t="s" r="A16" s="4">
        <v>40</v>
      </c>
      <c t="n" r="B16" s="6">
        <v>232</v>
      </c>
      <c t="n" r="C16" s="6">
        <v>310</v>
      </c>
    </row>
    <row spans="1:3" r="17">
      <c t="s" r="A17" s="4">
        <v>41</v>
      </c>
      <c t="n" r="B17" s="6">
        <v>5324</v>
      </c>
      <c t="n" r="C17" s="6">
        <v>5664</v>
      </c>
    </row>
    <row spans="1:3" r="18">
      <c t="s" r="A18" s="3">
        <v>42</v>
      </c>
    </row>
    <row spans="1:3" r="19">
      <c t="s" r="A19" s="4">
        <v>43</v>
      </c>
      <c t="n" r="B19" s="6">
        <v>3</v>
      </c>
      <c t="n" r="C19" s="6">
        <v>1004</v>
      </c>
    </row>
    <row spans="1:3" r="20">
      <c t="s" r="A20" s="4">
        <v>44</v>
      </c>
      <c t="n" r="B20" s="6">
        <v>913</v>
      </c>
      <c t="n" r="C20" s="6">
        <v>749</v>
      </c>
    </row>
    <row spans="1:3" r="21">
      <c t="s" r="A21" s="4">
        <v>45</v>
      </c>
      <c t="n" r="B21" s="6">
        <v>716</v>
      </c>
      <c t="n" r="C21" s="6">
        <v>752</v>
      </c>
    </row>
    <row spans="1:3" r="22">
      <c t="s" r="A22" s="4">
        <v>46</v>
      </c>
      <c t="n" r="B22" s="6">
        <v>1632</v>
      </c>
      <c t="n" r="C22" s="6">
        <v>2505</v>
      </c>
    </row>
    <row spans="1:3" r="23">
      <c t="s" r="A23" s="4">
        <v>47</v>
      </c>
      <c t="n" r="B23" s="6">
        <v>2993</v>
      </c>
      <c t="n" r="C23" s="6">
        <v>2403</v>
      </c>
    </row>
    <row spans="1:3" r="24">
      <c t="s" r="A24" s="4">
        <v>48</v>
      </c>
      <c t="n" r="B24" s="6">
        <v>629</v>
      </c>
      <c t="n" r="C24" s="6">
        <v>698</v>
      </c>
    </row>
    <row spans="1:3" r="25">
      <c t="s" r="A25" s="4">
        <v>49</v>
      </c>
      <c t="n" r="B25" s="6">
        <v>5254</v>
      </c>
      <c t="n" r="C25" s="6">
        <v>5606</v>
      </c>
    </row>
    <row spans="1:3" r="26">
      <c t="s" r="A26" s="4">
        <v>50</v>
      </c>
      <c t="s" r="B26" s="4">
        <v>51</v>
      </c>
      <c t="s" r="C26" s="4">
        <v>51</v>
      </c>
    </row>
    <row spans="1:3" r="27">
      <c t="s" r="A27" s="3">
        <v>52</v>
      </c>
    </row>
    <row spans="1:3" r="28">
      <c t="s" r="A28" s="4">
        <v>53</v>
      </c>
      <c t="n" r="B28" s="6">
        <v>326</v>
      </c>
      <c t="n" r="C28" s="6">
        <v>330</v>
      </c>
    </row>
    <row spans="1:3" r="29">
      <c t="s" r="A29" s="4">
        <v>54</v>
      </c>
      <c t="n" r="B29" s="6">
        <v>0</v>
      </c>
      <c t="n" r="C29" s="6">
        <v>0</v>
      </c>
    </row>
    <row spans="1:3" r="30">
      <c t="s" r="A30" s="4">
        <v>55</v>
      </c>
      <c t="n" r="B30" s="6">
        <v>0</v>
      </c>
      <c t="n" r="C30" s="6">
        <v>0</v>
      </c>
    </row>
    <row spans="1:3" r="31">
      <c t="s" r="A31" s="4">
        <v>56</v>
      </c>
      <c t="n" r="B31" s="6">
        <v>-273</v>
      </c>
      <c t="n" r="C31" s="6">
        <v>-300</v>
      </c>
    </row>
    <row spans="1:3" r="32">
      <c t="s" r="A32" s="4">
        <v>57</v>
      </c>
      <c t="n" r="B32" s="6">
        <v>-170</v>
      </c>
      <c t="n" r="C32" s="6">
        <v>-165</v>
      </c>
    </row>
    <row spans="1:3" r="33">
      <c t="s" r="A33" s="4">
        <v>58</v>
      </c>
      <c t="n" r="B33" s="6">
        <v>-117</v>
      </c>
      <c t="n" r="C33" s="6">
        <v>-135</v>
      </c>
    </row>
    <row spans="1:3" r="34">
      <c t="s" r="A34" s="4">
        <v>59</v>
      </c>
      <c t="n" r="B34" s="6">
        <v>187</v>
      </c>
      <c t="n" r="C34" s="6">
        <v>193</v>
      </c>
    </row>
    <row spans="1:3" r="35">
      <c t="s" r="A35" s="4">
        <v>60</v>
      </c>
      <c t="n" r="B35" s="6">
        <v>70</v>
      </c>
      <c t="n" r="C35" s="6">
        <v>58</v>
      </c>
    </row>
    <row spans="1:3" r="36">
      <c t="s" r="A36" s="4">
        <v>61</v>
      </c>
      <c t="n" r="B36" s="7">
        <v>5324</v>
      </c>
      <c t="n" r="C36" s="7">
        <v>56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4</v>
      </c>
    </row>
    <row spans="1:2" r="3">
      <c t="s" r="A3" s="3">
        <v>199</v>
      </c>
    </row>
    <row spans="1:2" r="4">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1</v>
      </c>
      <c t="s" r="B1" s="2">
        <v>1</v>
      </c>
    </row>
    <row spans="1:2" r="2">
      <c t="s" r="B2" s="2">
        <v>24</v>
      </c>
    </row>
    <row spans="1:2" r="3">
      <c t="s" r="A3" s="3">
        <v>202</v>
      </c>
    </row>
    <row spans="1:2" r="4">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4</v>
      </c>
      <c t="s" r="B1" s="2">
        <v>1</v>
      </c>
    </row>
    <row spans="1:2" r="2">
      <c t="s" r="B2" s="2">
        <v>24</v>
      </c>
    </row>
    <row spans="1:2" r="3">
      <c t="s" r="A3" s="3">
        <v>205</v>
      </c>
    </row>
    <row spans="1:2" r="4">
      <c t="s" r="A4" s="4">
        <v>204</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7</v>
      </c>
      <c t="s" r="B1" s="2">
        <v>1</v>
      </c>
    </row>
    <row spans="1:2" r="2">
      <c t="s" r="B2" s="2">
        <v>24</v>
      </c>
    </row>
    <row spans="1:2" r="3">
      <c t="s" r="A3" s="3">
        <v>208</v>
      </c>
    </row>
    <row spans="1:2" r="4">
      <c t="s" r="A4" s="4">
        <v>207</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4</v>
      </c>
    </row>
    <row spans="1:2" r="3">
      <c t="s" r="A3" s="3">
        <v>211</v>
      </c>
    </row>
    <row spans="1:2" r="4">
      <c t="s" r="A4" s="4">
        <v>210</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13</v>
      </c>
      <c t="s" r="B1" s="2">
        <v>1</v>
      </c>
    </row>
    <row spans="1:2" r="2">
      <c t="s" r="B2" s="2">
        <v>24</v>
      </c>
    </row>
    <row spans="1:2" r="3">
      <c t="s" r="A3" s="3">
        <v>163</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4</v>
      </c>
    </row>
    <row spans="1:2" r="3">
      <c t="s" r="A3" s="3">
        <v>166</v>
      </c>
    </row>
    <row spans="1:2" r="4">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1</v>
      </c>
      <c t="s" r="B1" s="2">
        <v>1</v>
      </c>
    </row>
    <row spans="1:2" r="2">
      <c t="s" r="B2" s="2">
        <v>24</v>
      </c>
    </row>
    <row spans="1:2" r="3">
      <c t="s" r="A3" s="3">
        <v>169</v>
      </c>
    </row>
    <row spans="1:2" r="4">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4</v>
      </c>
    </row>
    <row spans="1:2" r="3">
      <c t="s" r="A3" s="3">
        <v>175</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4</v>
      </c>
    </row>
    <row spans="1:2" r="3">
      <c t="s" r="A3" s="3">
        <v>178</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2</v>
      </c>
      <c t="s" r="B1" s="2">
        <v>24</v>
      </c>
      <c t="s" r="C1" s="2">
        <v>25</v>
      </c>
    </row>
    <row spans="1:3" r="2">
      <c t="s" r="A2" s="3">
        <v>63</v>
      </c>
    </row>
    <row spans="1:3" r="3">
      <c t="s" r="A3" s="4">
        <v>64</v>
      </c>
      <c t="n" r="B3" s="7">
        <v>1</v>
      </c>
      <c t="n" r="C3" s="7">
        <v>1</v>
      </c>
    </row>
    <row spans="1:3" r="4">
      <c t="s" r="A4" s="4">
        <v>65</v>
      </c>
      <c t="n" r="B4" s="6">
        <v>1400000000</v>
      </c>
      <c t="n" r="C4" s="6">
        <v>1400000000</v>
      </c>
    </row>
    <row spans="1:3" r="5">
      <c t="s" r="A5" s="4">
        <v>66</v>
      </c>
      <c t="n" r="B5" s="6">
        <v>326200000</v>
      </c>
      <c t="n" r="C5" s="6">
        <v>330500000</v>
      </c>
    </row>
    <row spans="1:3" r="6">
      <c t="s" r="A6" s="4">
        <v>67</v>
      </c>
      <c t="n" r="B6" s="6">
        <v>326200000</v>
      </c>
      <c t="n" r="C6" s="6">
        <v>330500000</v>
      </c>
    </row>
    <row spans="1:3" r="7">
      <c t="s" r="A7" s="4">
        <v>68</v>
      </c>
      <c t="n" r="B7" s="6">
        <v>1000000</v>
      </c>
      <c t="n" r="C7" s="6">
        <v>1000000</v>
      </c>
    </row>
    <row spans="1:3" r="8">
      <c t="s" r="A8" s="4">
        <v>69</v>
      </c>
      <c t="n" r="B8" s="6">
        <v>0</v>
      </c>
      <c t="n" r="C8" s="6">
        <v>0</v>
      </c>
    </row>
    <row spans="1:3" r="9">
      <c t="s" r="A9" s="4">
        <v>70</v>
      </c>
      <c t="n" r="B9" s="6">
        <v>0</v>
      </c>
      <c t="n" r="C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4</v>
      </c>
      <c t="s" r="B1" s="2">
        <v>1</v>
      </c>
    </row>
    <row spans="1:2" r="2">
      <c t="s" r="B2" s="2">
        <v>24</v>
      </c>
    </row>
    <row spans="1:2" r="3">
      <c t="s" r="A3" s="3">
        <v>181</v>
      </c>
    </row>
    <row spans="1:2" r="4">
      <c t="s" r="A4" s="4">
        <v>235</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4</v>
      </c>
    </row>
    <row spans="1:2" r="3">
      <c t="s" r="A3" s="3">
        <v>187</v>
      </c>
    </row>
    <row spans="1:2" r="4">
      <c t="s" r="A4" s="4">
        <v>238</v>
      </c>
      <c t="s" r="B4" s="4">
        <v>239</v>
      </c>
    </row>
    <row spans="1:2" r="5">
      <c t="s" r="A5" s="4">
        <v>240</v>
      </c>
      <c t="s" r="B5" s="4">
        <v>241</v>
      </c>
    </row>
    <row spans="1:2" r="6">
      <c t="s" r="A6" s="4">
        <v>242</v>
      </c>
      <c t="s" r="B6" s="4">
        <v>243</v>
      </c>
    </row>
    <row spans="1:2" r="7">
      <c t="s" r="A7" s="4">
        <v>244</v>
      </c>
      <c t="s" r="B7"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4</v>
      </c>
    </row>
    <row spans="1:2" r="3">
      <c t="s" r="A3" s="3">
        <v>190</v>
      </c>
    </row>
    <row spans="1:2" r="4">
      <c t="s" r="A4" s="4">
        <v>247</v>
      </c>
      <c t="s" r="B4"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4</v>
      </c>
    </row>
    <row spans="1:2" r="3">
      <c t="s" r="A3" s="3">
        <v>193</v>
      </c>
    </row>
    <row spans="1:2" r="4">
      <c t="s" r="A4" s="4">
        <v>250</v>
      </c>
      <c t="s" r="B4"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2</v>
      </c>
      <c t="s" r="B1" s="2">
        <v>1</v>
      </c>
    </row>
    <row spans="1:2" r="2">
      <c t="s" r="B2" s="2">
        <v>24</v>
      </c>
    </row>
    <row spans="1:2" r="3">
      <c t="s" r="A3" s="3">
        <v>196</v>
      </c>
    </row>
    <row spans="1:2" r="4">
      <c t="s" r="A4" s="4">
        <v>253</v>
      </c>
      <c t="s" r="B4" s="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4</v>
      </c>
    </row>
    <row spans="1:2" r="3">
      <c t="s" r="A3" s="3">
        <v>202</v>
      </c>
    </row>
    <row spans="1:2" r="4">
      <c t="s" r="A4" s="4">
        <v>256</v>
      </c>
      <c t="s" r="B4"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4</v>
      </c>
    </row>
    <row spans="1:2" r="3">
      <c t="s" r="A3" s="3">
        <v>205</v>
      </c>
    </row>
    <row spans="1:2" r="4">
      <c t="s" r="A4" s="4">
        <v>259</v>
      </c>
      <c t="s" r="B4" s="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61</v>
      </c>
      <c t="s" r="B1" s="2">
        <v>262</v>
      </c>
    </row>
    <row spans="1:2" r="2">
      <c t="s" r="A2" s="4">
        <v>263</v>
      </c>
    </row>
    <row spans="1:2" r="3">
      <c t="s" r="A3" s="3">
        <v>264</v>
      </c>
    </row>
    <row spans="1:2" r="4">
      <c t="s" r="A4" s="4">
        <v>265</v>
      </c>
      <c t="n" r="B4" s="7">
        <v>-15</v>
      </c>
    </row>
    <row spans="1:2" r="5">
      <c t="s" r="A5" s="4">
        <v>266</v>
      </c>
    </row>
    <row spans="1:2" r="6">
      <c t="s" r="A6" s="3">
        <v>264</v>
      </c>
    </row>
    <row spans="1:2" r="7">
      <c t="s" r="A7" s="4">
        <v>265</v>
      </c>
      <c t="n" r="B7" s="6">
        <v>15</v>
      </c>
    </row>
    <row spans="1:2" r="8">
      <c t="s" r="A8" s="4">
        <v>267</v>
      </c>
    </row>
    <row spans="1:2" r="9">
      <c t="s" r="A9" s="3">
        <v>264</v>
      </c>
    </row>
    <row spans="1:2" r="10">
      <c t="s" r="A10" s="4">
        <v>265</v>
      </c>
      <c t="n" r="B10" s="6">
        <v>1</v>
      </c>
    </row>
    <row spans="1:2" r="11">
      <c t="s" r="A11" s="4">
        <v>268</v>
      </c>
    </row>
    <row spans="1:2" r="12">
      <c t="s" r="A12" s="3">
        <v>264</v>
      </c>
    </row>
    <row spans="1:2" r="13">
      <c t="s" r="A13" s="4">
        <v>265</v>
      </c>
      <c t="n" r="B13" s="7">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spans="1:2" r="1">
      <c t="s" r="A1" s="1">
        <v>269</v>
      </c>
      <c t="s" r="B1" s="2">
        <v>270</v>
      </c>
    </row>
    <row spans="1:2" r="2">
      <c t="s" r="A2" s="4">
        <v>271</v>
      </c>
    </row>
    <row spans="1:2" r="3">
      <c t="s" r="A3" s="3">
        <v>272</v>
      </c>
    </row>
    <row spans="1:2" r="4">
      <c t="s" r="A4" s="4">
        <v>273</v>
      </c>
      <c t="s" r="B4" s="4">
        <v>2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5</v>
      </c>
      <c t="s" r="B1" s="2">
        <v>72</v>
      </c>
      <c t="s" r="D1" s="2">
        <v>1</v>
      </c>
    </row>
    <row spans="1:5" r="2">
      <c t="s" r="B2" s="2">
        <v>24</v>
      </c>
      <c t="s" r="C2" s="2">
        <v>73</v>
      </c>
      <c t="s" r="D2" s="2">
        <v>24</v>
      </c>
      <c t="s" r="E2" s="2">
        <v>73</v>
      </c>
    </row>
    <row spans="1:5" r="3">
      <c t="s" r="A3" s="3">
        <v>276</v>
      </c>
    </row>
    <row spans="1:5" r="4">
      <c t="s" r="A4" s="4">
        <v>75</v>
      </c>
      <c t="n" r="B4" s="7">
        <v>0</v>
      </c>
      <c t="n" r="C4" s="7">
        <v>404</v>
      </c>
      <c t="n" r="D4" s="7">
        <v>0</v>
      </c>
      <c t="n" r="E4" s="7">
        <v>762</v>
      </c>
    </row>
    <row spans="1:5" r="5">
      <c t="s" r="A5" s="4">
        <v>76</v>
      </c>
      <c t="n" r="B5" s="6">
        <v>0</v>
      </c>
      <c t="n" r="C5" s="6">
        <v>318</v>
      </c>
      <c t="n" r="D5" s="6">
        <v>0</v>
      </c>
      <c t="n" r="E5" s="6">
        <v>603</v>
      </c>
    </row>
    <row spans="1:5" r="6">
      <c t="s" r="A6" s="4">
        <v>77</v>
      </c>
      <c t="n" r="B6" s="6">
        <v>0</v>
      </c>
      <c t="n" r="C6" s="6">
        <v>86</v>
      </c>
      <c t="n" r="D6" s="6">
        <v>0</v>
      </c>
      <c t="n" r="E6" s="6">
        <v>159</v>
      </c>
    </row>
    <row spans="1:5" r="7">
      <c t="s" r="A7" s="4">
        <v>78</v>
      </c>
      <c t="n" r="B7" s="6">
        <v>0</v>
      </c>
      <c t="n" r="C7" s="6">
        <v>80</v>
      </c>
      <c t="n" r="D7" s="6">
        <v>0</v>
      </c>
      <c t="n" r="E7" s="6">
        <v>148</v>
      </c>
    </row>
    <row spans="1:5" r="8">
      <c t="s" r="A8" s="4">
        <v>277</v>
      </c>
      <c t="n" r="B8" s="6">
        <v>0</v>
      </c>
      <c t="n" r="C8" s="6">
        <v>6</v>
      </c>
      <c t="n" r="D8" s="6">
        <v>0</v>
      </c>
      <c t="n" r="E8" s="6">
        <v>11</v>
      </c>
    </row>
    <row spans="1:5" r="9">
      <c t="s" r="A9" s="4">
        <v>85</v>
      </c>
      <c t="n" r="B9" s="6">
        <v>0</v>
      </c>
      <c t="n" r="C9" s="6">
        <v>-10</v>
      </c>
      <c t="n" r="D9" s="6">
        <v>0</v>
      </c>
      <c t="n" r="E9" s="6">
        <v>-12</v>
      </c>
    </row>
    <row spans="1:5" r="10">
      <c t="s" r="A10" s="4">
        <v>87</v>
      </c>
      <c t="n" r="B10" s="7">
        <v>0</v>
      </c>
      <c t="n" r="C10" s="7">
        <v>-4</v>
      </c>
      <c t="n" r="D10" s="7">
        <v>0</v>
      </c>
      <c t="n" r="E10" s="7">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71</v>
      </c>
      <c t="s" r="B1" s="2">
        <v>72</v>
      </c>
      <c t="s" r="D1" s="2">
        <v>1</v>
      </c>
    </row>
    <row spans="1:5" r="2">
      <c t="s" r="B2" s="2">
        <v>24</v>
      </c>
      <c t="s" r="C2" s="2">
        <v>73</v>
      </c>
      <c t="s" r="D2" s="2">
        <v>24</v>
      </c>
      <c t="s" r="E2" s="2">
        <v>73</v>
      </c>
    </row>
    <row spans="1:5" r="3">
      <c t="s" r="A3" s="3">
        <v>74</v>
      </c>
    </row>
    <row spans="1:5" r="4">
      <c t="s" r="A4" s="4">
        <v>75</v>
      </c>
      <c t="n" r="B4" s="7">
        <v>2001</v>
      </c>
      <c t="n" r="C4" s="7">
        <v>1929</v>
      </c>
      <c t="n" r="D4" s="7">
        <v>3721</v>
      </c>
      <c t="n" r="E4" s="7">
        <v>3588</v>
      </c>
    </row>
    <row spans="1:5" r="5">
      <c t="s" r="A5" s="4">
        <v>76</v>
      </c>
      <c t="n" r="B5" s="6">
        <v>1301</v>
      </c>
      <c t="n" r="C5" s="6">
        <v>1292</v>
      </c>
      <c t="n" r="D5" s="6">
        <v>2452</v>
      </c>
      <c t="n" r="E5" s="6">
        <v>2456</v>
      </c>
    </row>
    <row spans="1:5" r="6">
      <c t="s" r="A6" s="4">
        <v>77</v>
      </c>
      <c t="n" r="B6" s="6">
        <v>700</v>
      </c>
      <c t="n" r="C6" s="6">
        <v>637</v>
      </c>
      <c t="n" r="D6" s="6">
        <v>1269</v>
      </c>
      <c t="n" r="E6" s="6">
        <v>1132</v>
      </c>
    </row>
    <row spans="1:5" r="7">
      <c t="s" r="A7" s="4">
        <v>78</v>
      </c>
      <c t="n" r="B7" s="6">
        <v>365</v>
      </c>
      <c t="n" r="C7" s="6">
        <v>358</v>
      </c>
      <c t="n" r="D7" s="6">
        <v>700</v>
      </c>
      <c t="n" r="E7" s="6">
        <v>688</v>
      </c>
    </row>
    <row spans="1:5" r="8">
      <c t="s" r="A8" s="4">
        <v>79</v>
      </c>
      <c t="n" r="B8" s="6">
        <v>335</v>
      </c>
      <c t="n" r="C8" s="6">
        <v>279</v>
      </c>
      <c t="n" r="D8" s="6">
        <v>569</v>
      </c>
      <c t="n" r="E8" s="6">
        <v>444</v>
      </c>
    </row>
    <row spans="1:5" r="9">
      <c t="s" r="A9" s="3">
        <v>80</v>
      </c>
    </row>
    <row spans="1:5" r="10">
      <c t="s" r="A10" s="4">
        <v>81</v>
      </c>
      <c t="n" r="B10" s="6">
        <v>-87</v>
      </c>
      <c t="n" r="C10" s="6">
        <v>-61</v>
      </c>
      <c t="n" r="D10" s="6">
        <v>-143</v>
      </c>
      <c t="n" r="E10" s="6">
        <v>-117</v>
      </c>
    </row>
    <row spans="1:5" r="11">
      <c t="s" r="A11" s="4">
        <v>82</v>
      </c>
      <c t="n" r="B11" s="6">
        <v>5</v>
      </c>
      <c t="n" r="C11" s="6">
        <v>3</v>
      </c>
      <c t="n" r="D11" s="6">
        <v>4</v>
      </c>
      <c t="n" r="E11" s="6">
        <v>4</v>
      </c>
    </row>
    <row spans="1:5" r="12">
      <c t="s" r="A12" s="4">
        <v>83</v>
      </c>
      <c t="n" r="B12" s="6">
        <v>-82</v>
      </c>
      <c t="n" r="C12" s="6">
        <v>-58</v>
      </c>
      <c t="n" r="D12" s="6">
        <v>-139</v>
      </c>
      <c t="n" r="E12" s="6">
        <v>-113</v>
      </c>
    </row>
    <row spans="1:5" r="13">
      <c t="s" r="A13" s="4">
        <v>84</v>
      </c>
      <c t="n" r="B13" s="6">
        <v>253</v>
      </c>
      <c t="n" r="C13" s="6">
        <v>221</v>
      </c>
      <c t="n" r="D13" s="6">
        <v>430</v>
      </c>
      <c t="n" r="E13" s="6">
        <v>331</v>
      </c>
    </row>
    <row spans="1:5" r="14">
      <c t="s" r="A14" s="4">
        <v>85</v>
      </c>
      <c t="n" r="B14" s="6">
        <v>-90</v>
      </c>
      <c t="n" r="C14" s="6">
        <v>-102</v>
      </c>
      <c t="n" r="D14" s="6">
        <v>-148</v>
      </c>
      <c t="n" r="E14" s="6">
        <v>-142</v>
      </c>
    </row>
    <row spans="1:5" r="15">
      <c t="s" r="A15" s="4">
        <v>86</v>
      </c>
      <c t="n" r="B15" s="6">
        <v>163</v>
      </c>
      <c t="n" r="C15" s="6">
        <v>119</v>
      </c>
      <c t="n" r="D15" s="6">
        <v>282</v>
      </c>
      <c t="n" r="E15" s="6">
        <v>189</v>
      </c>
    </row>
    <row spans="1:5" r="16">
      <c t="s" r="A16" s="4">
        <v>87</v>
      </c>
      <c t="n" r="B16" s="6">
        <v>0</v>
      </c>
      <c t="n" r="C16" s="6">
        <v>-4</v>
      </c>
      <c t="n" r="D16" s="6">
        <v>0</v>
      </c>
      <c t="n" r="E16" s="6">
        <v>-1</v>
      </c>
    </row>
    <row spans="1:5" r="17">
      <c t="s" r="A17" s="4">
        <v>88</v>
      </c>
      <c t="n" r="B17" s="6">
        <v>163</v>
      </c>
      <c t="n" r="C17" s="6">
        <v>115</v>
      </c>
      <c t="n" r="D17" s="6">
        <v>282</v>
      </c>
      <c t="n" r="E17" s="6">
        <v>188</v>
      </c>
    </row>
    <row spans="1:5" r="18">
      <c t="s" r="A18" s="4">
        <v>89</v>
      </c>
      <c t="n" r="B18" s="6">
        <v>13</v>
      </c>
      <c t="n" r="C18" s="6">
        <v>10</v>
      </c>
      <c t="n" r="D18" s="6">
        <v>23</v>
      </c>
      <c t="n" r="E18" s="6">
        <v>19</v>
      </c>
    </row>
    <row spans="1:5" r="19">
      <c t="s" r="A19" s="4">
        <v>90</v>
      </c>
      <c t="n" r="B19" s="7">
        <v>150</v>
      </c>
      <c t="n" r="C19" s="7">
        <v>105</v>
      </c>
      <c t="n" r="D19" s="7">
        <v>259</v>
      </c>
      <c t="n" r="E19" s="7">
        <v>169</v>
      </c>
    </row>
    <row spans="1:5" r="20">
      <c t="s" r="A20" s="3">
        <v>91</v>
      </c>
    </row>
    <row spans="1:5" r="21">
      <c t="s" r="A21" s="4">
        <v>92</v>
      </c>
      <c t="n" r="B21" s="8">
        <v>0.45</v>
      </c>
      <c t="n" r="C21" s="8">
        <v>0.32</v>
      </c>
      <c t="n" r="D21" s="8">
        <v>0.78</v>
      </c>
      <c t="n" r="E21" s="8">
        <v>0.49</v>
      </c>
    </row>
    <row spans="1:5" r="22">
      <c t="s" r="A22" s="4">
        <v>93</v>
      </c>
      <c t="n" r="B22" s="6">
        <v>0</v>
      </c>
      <c t="n" r="C22" s="9">
        <v>-0.01</v>
      </c>
      <c t="n" r="D22" s="6">
        <v>0</v>
      </c>
      <c t="n" r="E22" s="6">
        <v>0</v>
      </c>
    </row>
    <row spans="1:5" r="23">
      <c t="s" r="A23" s="4">
        <v>94</v>
      </c>
      <c t="n" r="B23" s="9">
        <v>0.45</v>
      </c>
      <c t="n" r="C23" s="9">
        <v>0.3</v>
      </c>
      <c t="n" r="D23" s="9">
        <v>0.78</v>
      </c>
      <c t="n" r="E23" s="9">
        <v>0.49</v>
      </c>
    </row>
    <row spans="1:5" r="24">
      <c t="s" r="A24" s="3">
        <v>95</v>
      </c>
    </row>
    <row spans="1:5" r="25">
      <c t="s" r="A25" s="4">
        <v>92</v>
      </c>
      <c t="n" r="B25" s="9">
        <v>0.45</v>
      </c>
      <c t="n" r="C25" s="9">
        <v>0.31</v>
      </c>
      <c t="n" r="D25" s="9">
        <v>0.77</v>
      </c>
      <c t="n" r="E25" s="9">
        <v>0.48</v>
      </c>
    </row>
    <row spans="1:5" r="26">
      <c t="s" r="A26" s="4">
        <v>93</v>
      </c>
      <c t="n" r="B26" s="6">
        <v>0</v>
      </c>
      <c t="n" r="C26" s="9">
        <v>-0.01</v>
      </c>
      <c t="n" r="D26" s="6">
        <v>0</v>
      </c>
      <c t="n" r="E26" s="6">
        <v>0</v>
      </c>
    </row>
    <row spans="1:5" r="27">
      <c t="s" r="A27" s="4">
        <v>94</v>
      </c>
      <c t="n" r="B27" s="8">
        <v>0.45</v>
      </c>
      <c t="n" r="C27" s="8">
        <v>0.3</v>
      </c>
      <c t="n" r="D27" s="8">
        <v>0.77</v>
      </c>
      <c t="n" r="E27" s="8">
        <v>0.48</v>
      </c>
    </row>
    <row spans="1:5" r="28">
      <c t="s" r="A28" s="3">
        <v>96</v>
      </c>
    </row>
    <row spans="1:5" r="29">
      <c t="s" r="A29" s="4">
        <v>86</v>
      </c>
      <c t="n" r="B29" s="7">
        <v>150</v>
      </c>
      <c t="n" r="C29" s="7">
        <v>109</v>
      </c>
      <c t="n" r="D29" s="7">
        <v>259</v>
      </c>
      <c t="n" r="E29" s="7">
        <v>170</v>
      </c>
    </row>
    <row spans="1:5" r="30">
      <c t="s" r="A30" s="4">
        <v>90</v>
      </c>
      <c t="n" r="B30" s="7">
        <v>150</v>
      </c>
      <c t="n" r="C30" s="7">
        <v>105</v>
      </c>
      <c t="n" r="D30" s="7">
        <v>259</v>
      </c>
      <c t="n" r="E30" s="7">
        <v>1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8</v>
      </c>
      <c t="s" r="B1" s="2">
        <v>1</v>
      </c>
    </row>
    <row spans="1:3" r="2">
      <c t="s" r="B2" s="2">
        <v>24</v>
      </c>
      <c t="s" r="C2" s="2">
        <v>73</v>
      </c>
    </row>
    <row spans="1:3" r="3">
      <c t="s" r="A3" s="3">
        <v>272</v>
      </c>
    </row>
    <row spans="1:3" r="4">
      <c t="s" r="A4" s="4">
        <v>279</v>
      </c>
      <c t="n" r="B4" s="7">
        <v>0</v>
      </c>
      <c t="n" r="C4" s="7">
        <v>6</v>
      </c>
    </row>
    <row spans="1:3" r="5">
      <c t="s" r="A5" s="4">
        <v>131</v>
      </c>
      <c t="n" r="B5" s="7">
        <v>0</v>
      </c>
      <c t="n" r="C5" s="7">
        <v>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0</v>
      </c>
      <c t="s" r="B1" s="2">
        <v>1</v>
      </c>
    </row>
    <row spans="1:3" r="2">
      <c t="s" r="B2" s="2">
        <v>24</v>
      </c>
      <c t="s" r="C2" s="2">
        <v>25</v>
      </c>
    </row>
    <row spans="1:3" r="3">
      <c t="s" r="A3" s="3">
        <v>281</v>
      </c>
    </row>
    <row spans="1:3" r="4">
      <c t="s" r="A4" s="4">
        <v>282</v>
      </c>
      <c t="n" r="B4" s="7">
        <v>2048</v>
      </c>
      <c t="n" r="C4" s="7">
        <v>2047</v>
      </c>
    </row>
    <row spans="1:3" r="5">
      <c t="s" r="A5" s="4">
        <v>283</v>
      </c>
      <c t="n" r="B5" s="6">
        <v>-1208</v>
      </c>
      <c t="n" r="C5" s="6">
        <v>-1208</v>
      </c>
    </row>
    <row spans="1:3" r="6">
      <c t="s" r="A6" s="4">
        <v>284</v>
      </c>
      <c t="n" r="B6" s="6">
        <v>839</v>
      </c>
    </row>
    <row spans="1:3" r="7">
      <c t="s" r="A7" s="4">
        <v>285</v>
      </c>
      <c t="n" r="B7" s="6">
        <v>1</v>
      </c>
    </row>
    <row spans="1:3" r="8">
      <c t="s" r="A8" s="4">
        <v>286</v>
      </c>
      <c t="n" r="B8" s="6">
        <v>840</v>
      </c>
    </row>
    <row spans="1:3" r="9">
      <c t="s" r="A9" s="4">
        <v>287</v>
      </c>
    </row>
    <row spans="1:3" r="10">
      <c t="s" r="A10" s="3">
        <v>281</v>
      </c>
    </row>
    <row spans="1:3" r="11">
      <c t="s" r="A11" s="4">
        <v>282</v>
      </c>
      <c t="n" r="B11" s="6">
        <v>527</v>
      </c>
      <c t="n" r="C11" s="6">
        <v>525</v>
      </c>
    </row>
    <row spans="1:3" r="12">
      <c t="s" r="A12" s="4">
        <v>283</v>
      </c>
      <c t="n" r="B12" s="6">
        <v>-340</v>
      </c>
      <c t="n" r="C12" s="6">
        <v>-340</v>
      </c>
    </row>
    <row spans="1:3" r="13">
      <c t="s" r="A13" s="4">
        <v>284</v>
      </c>
      <c t="n" r="B13" s="6">
        <v>185</v>
      </c>
    </row>
    <row spans="1:3" r="14">
      <c t="s" r="A14" s="4">
        <v>285</v>
      </c>
      <c t="n" r="B14" s="6">
        <v>2</v>
      </c>
    </row>
    <row spans="1:3" r="15">
      <c t="s" r="A15" s="4">
        <v>286</v>
      </c>
      <c t="n" r="B15" s="6">
        <v>187</v>
      </c>
    </row>
    <row spans="1:3" r="16">
      <c t="s" r="A16" s="4">
        <v>288</v>
      </c>
    </row>
    <row spans="1:3" r="17">
      <c t="s" r="A17" s="3">
        <v>281</v>
      </c>
    </row>
    <row spans="1:3" r="18">
      <c t="s" r="A18" s="4">
        <v>282</v>
      </c>
      <c t="n" r="B18" s="6">
        <v>294</v>
      </c>
      <c t="n" r="C18" s="6">
        <v>294</v>
      </c>
    </row>
    <row spans="1:3" r="19">
      <c t="s" r="A19" s="4">
        <v>283</v>
      </c>
      <c t="n" r="B19" s="6">
        <v>-75</v>
      </c>
      <c t="n" r="C19" s="6">
        <v>-75</v>
      </c>
    </row>
    <row spans="1:3" r="20">
      <c t="s" r="A20" s="4">
        <v>284</v>
      </c>
      <c t="n" r="B20" s="6">
        <v>219</v>
      </c>
    </row>
    <row spans="1:3" r="21">
      <c t="s" r="A21" s="4">
        <v>285</v>
      </c>
      <c t="n" r="B21" s="6">
        <v>0</v>
      </c>
    </row>
    <row spans="1:3" r="22">
      <c t="s" r="A22" s="4">
        <v>286</v>
      </c>
      <c t="n" r="B22" s="6">
        <v>219</v>
      </c>
    </row>
    <row spans="1:3" r="23">
      <c t="s" r="A23" s="4">
        <v>289</v>
      </c>
    </row>
    <row spans="1:3" r="24">
      <c t="s" r="A24" s="3">
        <v>281</v>
      </c>
    </row>
    <row spans="1:3" r="25">
      <c t="s" r="A25" s="4">
        <v>282</v>
      </c>
      <c t="n" r="B25" s="6">
        <v>240</v>
      </c>
      <c t="n" r="C25" s="6">
        <v>240</v>
      </c>
    </row>
    <row spans="1:3" r="26">
      <c t="s" r="A26" s="4">
        <v>283</v>
      </c>
      <c t="n" r="B26" s="6">
        <v>-59</v>
      </c>
      <c t="n" r="C26" s="6">
        <v>-59</v>
      </c>
    </row>
    <row spans="1:3" r="27">
      <c t="s" r="A27" s="4">
        <v>284</v>
      </c>
      <c t="n" r="B27" s="6">
        <v>181</v>
      </c>
    </row>
    <row spans="1:3" r="28">
      <c t="s" r="A28" s="4">
        <v>285</v>
      </c>
      <c t="n" r="B28" s="6">
        <v>0</v>
      </c>
    </row>
    <row spans="1:3" r="29">
      <c t="s" r="A29" s="4">
        <v>286</v>
      </c>
      <c t="n" r="B29" s="6">
        <v>181</v>
      </c>
    </row>
    <row spans="1:3" r="30">
      <c t="s" r="A30" s="4">
        <v>290</v>
      </c>
    </row>
    <row spans="1:3" r="31">
      <c t="s" r="A31" s="3">
        <v>281</v>
      </c>
    </row>
    <row spans="1:3" r="32">
      <c t="s" r="A32" s="4">
        <v>282</v>
      </c>
      <c t="n" r="B32" s="6">
        <v>987</v>
      </c>
      <c t="n" r="C32" s="6">
        <v>988</v>
      </c>
    </row>
    <row spans="1:3" r="33">
      <c t="s" r="A33" s="4">
        <v>283</v>
      </c>
      <c t="n" r="B33" s="6">
        <v>-734</v>
      </c>
      <c t="n" r="C33" s="7">
        <v>-734</v>
      </c>
    </row>
    <row spans="1:3" r="34">
      <c t="s" r="A34" s="4">
        <v>284</v>
      </c>
      <c t="n" r="B34" s="6">
        <v>254</v>
      </c>
    </row>
    <row spans="1:3" r="35">
      <c t="s" r="A35" s="4">
        <v>285</v>
      </c>
      <c t="n" r="B35" s="6">
        <v>-1</v>
      </c>
    </row>
    <row spans="1:3" r="36">
      <c t="s" r="A36" s="4">
        <v>286</v>
      </c>
      <c t="n" r="B36" s="7">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4</v>
      </c>
      <c t="s" r="C1" s="2">
        <v>25</v>
      </c>
    </row>
    <row spans="1:3" r="2">
      <c t="s" r="A2" s="3">
        <v>169</v>
      </c>
    </row>
    <row spans="1:3" r="3">
      <c t="s" r="A3" s="4">
        <v>292</v>
      </c>
      <c t="n" r="B3" s="7">
        <v>136</v>
      </c>
      <c t="n" r="C3" s="7">
        <v>137</v>
      </c>
    </row>
    <row spans="1:3" r="4">
      <c t="s" r="A4" s="4">
        <v>293</v>
      </c>
      <c t="n" r="B4" s="6">
        <v>20</v>
      </c>
      <c t="n" r="C4" s="6">
        <v>23</v>
      </c>
    </row>
    <row spans="1:3" r="5">
      <c t="s" r="A5" s="4">
        <v>294</v>
      </c>
      <c t="n" r="B5" s="7">
        <v>50</v>
      </c>
      <c t="n" r="C5" s="7">
        <v>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295</v>
      </c>
      <c t="s" r="B1" s="2">
        <v>1</v>
      </c>
    </row>
    <row spans="1:3" r="2">
      <c t="s" r="B2" s="2">
        <v>24</v>
      </c>
      <c t="s" r="C2" s="2">
        <v>73</v>
      </c>
    </row>
    <row spans="1:3" r="3">
      <c t="s" r="A3" s="3">
        <v>172</v>
      </c>
    </row>
    <row spans="1:3" r="4">
      <c t="s" r="A4" s="4">
        <v>296</v>
      </c>
      <c t="n" r="B4" s="7">
        <v>66</v>
      </c>
      <c t="n" r="C4" s="7">
        <v>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7</v>
      </c>
      <c t="s" r="B1" s="2">
        <v>24</v>
      </c>
      <c t="s" r="C1" s="2">
        <v>25</v>
      </c>
    </row>
    <row spans="1:3" r="2">
      <c t="s" r="A2" s="3">
        <v>298</v>
      </c>
    </row>
    <row spans="1:3" r="3">
      <c t="s" r="A3" s="4">
        <v>299</v>
      </c>
      <c t="n" r="B3" s="7">
        <v>35</v>
      </c>
      <c t="n" r="C3" s="7">
        <v>48</v>
      </c>
    </row>
    <row spans="1:3" r="4">
      <c t="s" r="A4" s="4">
        <v>300</v>
      </c>
    </row>
    <row spans="1:3" r="5">
      <c t="s" r="A5" s="3">
        <v>298</v>
      </c>
    </row>
    <row spans="1:3" r="6">
      <c t="s" r="A6" s="4">
        <v>301</v>
      </c>
      <c t="n" r="B6" s="6">
        <v>12</v>
      </c>
      <c t="n" r="C6" s="6">
        <v>0</v>
      </c>
    </row>
    <row spans="1:3" r="7">
      <c t="s" r="A7" s="4">
        <v>302</v>
      </c>
    </row>
    <row spans="1:3" r="8">
      <c t="s" r="A8" s="3">
        <v>298</v>
      </c>
    </row>
    <row spans="1:3" r="9">
      <c t="s" r="A9" s="4">
        <v>303</v>
      </c>
      <c t="n" r="B9" s="6">
        <v>0</v>
      </c>
      <c t="n" r="C9" s="6">
        <v>22</v>
      </c>
    </row>
    <row spans="1:3" r="10">
      <c t="s" r="A10" s="4">
        <v>304</v>
      </c>
    </row>
    <row spans="1:3" r="11">
      <c t="s" r="A11" s="3">
        <v>298</v>
      </c>
    </row>
    <row spans="1:3" r="12">
      <c t="s" r="A12" s="4">
        <v>305</v>
      </c>
      <c t="n" r="B12" s="6">
        <v>13</v>
      </c>
      <c t="n" r="C12" s="6">
        <v>13</v>
      </c>
    </row>
    <row spans="1:3" r="13">
      <c t="s" r="A13" s="4">
        <v>306</v>
      </c>
    </row>
    <row spans="1:3" r="14">
      <c t="s" r="A14" s="3">
        <v>298</v>
      </c>
    </row>
    <row spans="1:3" r="15">
      <c t="s" r="A15" s="4">
        <v>307</v>
      </c>
      <c t="n" r="B15" s="6">
        <v>7</v>
      </c>
      <c t="n" r="C15" s="6">
        <v>10</v>
      </c>
    </row>
    <row spans="1:3" r="16">
      <c t="s" r="A16" s="4">
        <v>308</v>
      </c>
    </row>
    <row spans="1:3" r="17">
      <c t="s" r="A17" s="3">
        <v>298</v>
      </c>
    </row>
    <row spans="1:3" r="18">
      <c t="s" r="A18" s="4">
        <v>307</v>
      </c>
      <c t="n" r="B18" s="7">
        <v>3</v>
      </c>
      <c t="n" r="C18" s="7">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9</v>
      </c>
      <c t="s" r="B1" s="2">
        <v>72</v>
      </c>
      <c t="s" r="D1" s="2">
        <v>1</v>
      </c>
    </row>
    <row spans="1:5" r="2">
      <c t="s" r="B2" s="2">
        <v>24</v>
      </c>
      <c t="s" r="C2" s="2">
        <v>73</v>
      </c>
      <c t="s" r="D2" s="2">
        <v>24</v>
      </c>
      <c t="s" r="E2" s="2">
        <v>73</v>
      </c>
    </row>
    <row spans="1:5" r="3">
      <c t="s" r="A3" s="3">
        <v>310</v>
      </c>
    </row>
    <row spans="1:5" r="4">
      <c t="s" r="A4" s="4">
        <v>311</v>
      </c>
      <c t="n" r="B4" s="7">
        <v>0</v>
      </c>
      <c t="n" r="C4" s="7">
        <v>2</v>
      </c>
      <c t="n" r="D4" s="7">
        <v>1</v>
      </c>
      <c t="n" r="E4" s="7">
        <v>2</v>
      </c>
    </row>
    <row spans="1:5" r="5">
      <c t="s" r="A5" s="4">
        <v>312</v>
      </c>
      <c t="n" r="B5" s="6">
        <v>2</v>
      </c>
      <c t="n" r="C5" s="6">
        <v>4</v>
      </c>
      <c t="n" r="D5" s="6">
        <v>3</v>
      </c>
      <c t="n" r="E5" s="6">
        <v>6</v>
      </c>
    </row>
    <row spans="1:5" r="6">
      <c t="s" r="A6" s="4">
        <v>313</v>
      </c>
    </row>
    <row spans="1:5" r="7">
      <c t="s" r="A7" s="3">
        <v>310</v>
      </c>
    </row>
    <row spans="1:5" r="8">
      <c t="s" r="A8" s="4">
        <v>314</v>
      </c>
      <c t="n" r="B8" s="6">
        <v>1</v>
      </c>
      <c t="n" r="C8" s="6">
        <v>0</v>
      </c>
      <c t="n" r="D8" s="6">
        <v>1</v>
      </c>
      <c t="n" r="E8" s="6">
        <v>0</v>
      </c>
    </row>
    <row spans="1:5" r="9">
      <c t="s" r="A9" s="4">
        <v>315</v>
      </c>
    </row>
    <row spans="1:5" r="10">
      <c t="s" r="A10" s="3">
        <v>310</v>
      </c>
    </row>
    <row spans="1:5" r="11">
      <c t="s" r="A11" s="4">
        <v>314</v>
      </c>
      <c t="n" r="B11" s="7">
        <v>1</v>
      </c>
      <c t="n" r="C11" s="7">
        <v>2</v>
      </c>
      <c t="n" r="D11" s="7">
        <v>1</v>
      </c>
      <c t="n" r="E11" s="7">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r="A1" s="1">
        <v>316</v>
      </c>
      <c t="s" r="B1" s="2">
        <v>24</v>
      </c>
      <c t="s" r="C1" s="2">
        <v>317</v>
      </c>
      <c t="s" r="D1" s="2">
        <v>25</v>
      </c>
    </row>
    <row spans="1:4" r="2">
      <c t="s" r="A2" s="4">
        <v>318</v>
      </c>
    </row>
    <row spans="1:4" r="3">
      <c t="s" r="A3" s="3">
        <v>319</v>
      </c>
    </row>
    <row spans="1:4" r="4">
      <c t="s" r="A4" s="4">
        <v>320</v>
      </c>
      <c t="n" r="B4" s="7">
        <v>3300</v>
      </c>
      <c t="n" r="D4" s="7">
        <v>3600</v>
      </c>
    </row>
    <row spans="1:4" r="5">
      <c t="s" r="A5" s="4">
        <v>321</v>
      </c>
    </row>
    <row spans="1:4" r="6">
      <c t="s" r="A6" s="3">
        <v>319</v>
      </c>
    </row>
    <row spans="1:4" r="7">
      <c t="s" r="A7" s="4">
        <v>322</v>
      </c>
      <c t="n" r="B7" s="6">
        <v>3000</v>
      </c>
      <c t="n" r="D7" s="6">
        <v>3400</v>
      </c>
    </row>
    <row spans="1:4" r="8">
      <c t="s" r="A8" s="4">
        <v>313</v>
      </c>
    </row>
    <row spans="1:4" r="9">
      <c t="s" r="A9" s="3">
        <v>319</v>
      </c>
    </row>
    <row spans="1:4" r="10">
      <c t="s" r="A10" s="4">
        <v>323</v>
      </c>
      <c t="n" r="B10" s="6">
        <v>12</v>
      </c>
      <c t="n" r="C10" s="7">
        <v>10</v>
      </c>
      <c t="n" r="D10" s="6">
        <v>22</v>
      </c>
    </row>
    <row spans="1:4" r="11">
      <c t="s" r="A11" s="4">
        <v>324</v>
      </c>
      <c t="n" r="B11" s="6">
        <v>10</v>
      </c>
      <c t="n" r="D11" s="6">
        <v>19</v>
      </c>
    </row>
    <row spans="1:4" r="12">
      <c t="s" r="A12" s="4">
        <v>325</v>
      </c>
      <c t="n" r="B12" s="7">
        <v>2</v>
      </c>
      <c t="n" r="D12" s="7">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6</v>
      </c>
      <c t="s" r="B1" s="2">
        <v>327</v>
      </c>
      <c t="s" r="C1" s="2">
        <v>328</v>
      </c>
    </row>
    <row spans="1:3" r="2">
      <c t="s" r="B2" s="2">
        <v>329</v>
      </c>
      <c t="s" r="C2" s="2">
        <v>330</v>
      </c>
    </row>
    <row spans="1:3" r="3">
      <c t="s" r="A3" s="3">
        <v>331</v>
      </c>
    </row>
    <row spans="1:3" r="4">
      <c t="s" r="A4" s="4">
        <v>332</v>
      </c>
      <c t="n" r="C4" s="7">
        <v>400000000</v>
      </c>
    </row>
    <row spans="1:3" r="5">
      <c t="s" r="A5" s="4">
        <v>333</v>
      </c>
      <c t="n" r="B5" s="7">
        <v>23000000</v>
      </c>
    </row>
    <row spans="1:3" r="6">
      <c t="s" r="A6" s="4">
        <v>82</v>
      </c>
    </row>
    <row spans="1:3" r="7">
      <c t="s" r="A7" s="3">
        <v>331</v>
      </c>
    </row>
    <row spans="1:3" r="8">
      <c t="s" r="A8" s="4">
        <v>334</v>
      </c>
      <c t="n" r="C8" s="7">
        <v>2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5</v>
      </c>
      <c t="s" r="B1" s="2">
        <v>72</v>
      </c>
      <c t="s" r="D1" s="2">
        <v>1</v>
      </c>
    </row>
    <row spans="1:5" r="2">
      <c t="s" r="B2" s="2">
        <v>24</v>
      </c>
      <c t="s" r="C2" s="2">
        <v>73</v>
      </c>
      <c t="s" r="D2" s="2">
        <v>24</v>
      </c>
      <c t="s" r="E2" s="2">
        <v>73</v>
      </c>
    </row>
    <row spans="1:5" r="3">
      <c t="s" r="A3" s="3">
        <v>336</v>
      </c>
    </row>
    <row spans="1:5" r="4">
      <c t="s" r="A4" s="4">
        <v>337</v>
      </c>
      <c t="n" r="B4" s="7">
        <v>1</v>
      </c>
      <c t="n" r="C4" s="7">
        <v>-5</v>
      </c>
      <c t="n" r="D4" s="7">
        <v>3</v>
      </c>
      <c t="n" r="E4" s="7">
        <v>-7</v>
      </c>
    </row>
    <row spans="1:5" r="5">
      <c t="s" r="A5" s="4">
        <v>338</v>
      </c>
    </row>
    <row spans="1:5" r="6">
      <c t="s" r="A6" s="3">
        <v>336</v>
      </c>
    </row>
    <row spans="1:5" r="7">
      <c t="s" r="A7" s="4">
        <v>337</v>
      </c>
      <c t="n" r="B7" s="6">
        <v>0</v>
      </c>
      <c t="n" r="C7" s="6">
        <v>-1</v>
      </c>
      <c t="n" r="D7" s="6">
        <v>0</v>
      </c>
      <c t="n" r="E7" s="6">
        <v>3</v>
      </c>
    </row>
    <row spans="1:5" r="8">
      <c t="s" r="A8" s="4">
        <v>339</v>
      </c>
    </row>
    <row spans="1:5" r="9">
      <c t="s" r="A9" s="3">
        <v>336</v>
      </c>
    </row>
    <row spans="1:5" r="10">
      <c t="s" r="A10" s="4">
        <v>337</v>
      </c>
      <c t="n" r="B10" s="6">
        <v>0</v>
      </c>
      <c t="n" r="C10" s="6">
        <v>0</v>
      </c>
      <c t="n" r="D10" s="6">
        <v>0</v>
      </c>
      <c t="n" r="E10" s="6">
        <v>-4</v>
      </c>
    </row>
    <row spans="1:5" r="11">
      <c t="s" r="A11" s="4">
        <v>340</v>
      </c>
    </row>
    <row spans="1:5" r="12">
      <c t="s" r="A12" s="3">
        <v>336</v>
      </c>
    </row>
    <row spans="1:5" r="13">
      <c t="s" r="A13" s="4">
        <v>337</v>
      </c>
      <c t="n" r="B13" s="6">
        <v>2</v>
      </c>
      <c t="n" r="C13" s="6">
        <v>-3</v>
      </c>
      <c t="n" r="D13" s="6">
        <v>4</v>
      </c>
      <c t="n" r="E13" s="6">
        <v>-5</v>
      </c>
    </row>
    <row spans="1:5" r="14">
      <c t="s" r="A14" s="4">
        <v>341</v>
      </c>
    </row>
    <row spans="1:5" r="15">
      <c t="s" r="A15" s="3">
        <v>336</v>
      </c>
    </row>
    <row spans="1:5" r="16">
      <c t="s" r="A16" s="4">
        <v>337</v>
      </c>
      <c t="n" r="B16" s="7">
        <v>-1</v>
      </c>
      <c t="n" r="C16" s="7">
        <v>-1</v>
      </c>
      <c t="n" r="D16" s="7">
        <v>-1</v>
      </c>
      <c t="n" r="E16" s="7">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4</v>
      </c>
      <c t="s" r="C1" s="2">
        <v>25</v>
      </c>
    </row>
    <row spans="1:3" r="2">
      <c t="s" r="A2" s="4">
        <v>343</v>
      </c>
    </row>
    <row spans="1:3" r="3">
      <c t="s" r="A3" s="3">
        <v>336</v>
      </c>
    </row>
    <row spans="1:3" r="4">
      <c t="s" r="A4" s="4">
        <v>344</v>
      </c>
      <c t="n" r="B4" s="7">
        <v>14</v>
      </c>
      <c t="n" r="C4" s="7">
        <v>39</v>
      </c>
    </row>
    <row spans="1:3" r="5">
      <c t="s" r="A5" s="4">
        <v>345</v>
      </c>
    </row>
    <row spans="1:3" r="6">
      <c t="s" r="A6" s="3">
        <v>336</v>
      </c>
    </row>
    <row spans="1:3" r="7">
      <c t="s" r="A7" s="4">
        <v>346</v>
      </c>
      <c t="n" r="B7" s="6">
        <v>0</v>
      </c>
      <c t="n" r="C7" s="6">
        <v>1</v>
      </c>
    </row>
    <row spans="1:3" r="8">
      <c t="s" r="A8" s="4">
        <v>347</v>
      </c>
    </row>
    <row spans="1:3" r="9">
      <c t="s" r="A9" s="3">
        <v>336</v>
      </c>
    </row>
    <row spans="1:3" r="10">
      <c t="s" r="A10" s="4">
        <v>344</v>
      </c>
      <c t="n" r="B10" s="6">
        <v>35</v>
      </c>
      <c t="n" r="C10" s="6">
        <v>30</v>
      </c>
    </row>
    <row spans="1:3" r="11">
      <c t="s" r="A11" s="4">
        <v>348</v>
      </c>
    </row>
    <row spans="1:3" r="12">
      <c t="s" r="A12" s="3">
        <v>336</v>
      </c>
    </row>
    <row spans="1:3" r="13">
      <c t="s" r="A13" s="4">
        <v>349</v>
      </c>
      <c t="n" r="B13" s="6">
        <v>-1</v>
      </c>
      <c t="n" r="C13" s="6">
        <v>-2</v>
      </c>
    </row>
    <row spans="1:3" r="14">
      <c t="s" r="A14" s="4">
        <v>350</v>
      </c>
    </row>
    <row spans="1:3" r="15">
      <c t="s" r="A15" s="3">
        <v>336</v>
      </c>
    </row>
    <row spans="1:3" r="16">
      <c t="s" r="A16" s="4">
        <v>349</v>
      </c>
      <c t="n" r="B16" s="6">
        <v>-2</v>
      </c>
      <c t="n" r="C16" s="6">
        <v>-1</v>
      </c>
    </row>
    <row spans="1:3" r="17">
      <c t="s" r="A17" s="4">
        <v>351</v>
      </c>
    </row>
    <row spans="1:3" r="18">
      <c t="s" r="A18" s="3">
        <v>336</v>
      </c>
    </row>
    <row spans="1:3" r="19">
      <c t="s" r="A19" s="4">
        <v>344</v>
      </c>
      <c t="n" r="B19" s="6">
        <v>23</v>
      </c>
      <c t="n" r="C19" s="6">
        <v>50</v>
      </c>
    </row>
    <row spans="1:3" r="20">
      <c t="s" r="A20" s="4">
        <v>352</v>
      </c>
    </row>
    <row spans="1:3" r="21">
      <c t="s" r="A21" s="3">
        <v>336</v>
      </c>
    </row>
    <row spans="1:3" r="22">
      <c t="s" r="A22" s="4">
        <v>349</v>
      </c>
      <c t="n" r="B22" s="7">
        <v>-2</v>
      </c>
      <c t="n" r="C22" s="7">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v>
      </c>
      <c t="s" r="B1" s="2">
        <v>72</v>
      </c>
      <c t="s" r="D1" s="2">
        <v>1</v>
      </c>
    </row>
    <row spans="1:5" r="2">
      <c t="s" r="B2" s="2">
        <v>24</v>
      </c>
      <c t="s" r="C2" s="2">
        <v>73</v>
      </c>
      <c t="s" r="D2" s="2">
        <v>24</v>
      </c>
      <c t="s" r="E2" s="2">
        <v>73</v>
      </c>
    </row>
    <row spans="1:5" r="3">
      <c t="s" r="A3" s="3">
        <v>98</v>
      </c>
    </row>
    <row spans="1:5" r="4">
      <c t="s" r="A4" s="4">
        <v>88</v>
      </c>
      <c t="n" r="B4" s="7">
        <v>163</v>
      </c>
      <c t="n" r="C4" s="7">
        <v>115</v>
      </c>
      <c t="n" r="D4" s="7">
        <v>282</v>
      </c>
      <c t="n" r="E4" s="7">
        <v>188</v>
      </c>
    </row>
    <row spans="1:5" r="5">
      <c t="s" r="A5" s="4">
        <v>89</v>
      </c>
      <c t="n" r="B5" s="6">
        <v>13</v>
      </c>
      <c t="n" r="C5" s="6">
        <v>10</v>
      </c>
      <c t="n" r="D5" s="6">
        <v>23</v>
      </c>
      <c t="n" r="E5" s="6">
        <v>19</v>
      </c>
    </row>
    <row spans="1:5" r="6">
      <c t="s" r="A6" s="4">
        <v>90</v>
      </c>
      <c t="n" r="B6" s="6">
        <v>150</v>
      </c>
      <c t="n" r="C6" s="6">
        <v>105</v>
      </c>
      <c t="n" r="D6" s="6">
        <v>259</v>
      </c>
      <c t="n" r="E6" s="6">
        <v>169</v>
      </c>
    </row>
    <row spans="1:5" r="7">
      <c t="s" r="A7" s="3">
        <v>99</v>
      </c>
    </row>
    <row spans="1:5" r="8">
      <c t="s" r="A8" s="4">
        <v>100</v>
      </c>
      <c t="n" r="B8" s="6">
        <v>-33</v>
      </c>
      <c t="n" r="C8" s="6">
        <v>43</v>
      </c>
      <c t="n" r="D8" s="6">
        <v>-9</v>
      </c>
      <c t="n" r="E8" s="6">
        <v>-53</v>
      </c>
    </row>
    <row spans="1:5" r="9">
      <c t="s" r="A9" s="4">
        <v>101</v>
      </c>
      <c t="n" r="B9" s="6">
        <v>1</v>
      </c>
      <c t="n" r="C9" s="6">
        <v>1</v>
      </c>
      <c t="n" r="D9" s="6">
        <v>1</v>
      </c>
      <c t="n" r="E9" s="6">
        <v>1</v>
      </c>
    </row>
    <row spans="1:5" r="10">
      <c t="s" r="A10" s="4">
        <v>102</v>
      </c>
      <c t="n" r="B10" s="6">
        <v>3</v>
      </c>
      <c t="n" r="C10" s="6">
        <v>3</v>
      </c>
      <c t="n" r="D10" s="6">
        <v>6</v>
      </c>
      <c t="n" r="E10" s="6">
        <v>7</v>
      </c>
    </row>
    <row spans="1:5" r="11">
      <c t="s" r="A11" s="4">
        <v>103</v>
      </c>
      <c t="n" r="B11" s="6">
        <v>-1</v>
      </c>
      <c t="n" r="C11" s="6">
        <v>0</v>
      </c>
      <c t="n" r="D11" s="6">
        <v>-1</v>
      </c>
      <c t="n" r="E11" s="6">
        <v>0</v>
      </c>
    </row>
    <row spans="1:5" r="12">
      <c t="s" r="A12" s="4">
        <v>104</v>
      </c>
      <c t="n" r="B12" s="6">
        <v>-30</v>
      </c>
      <c t="n" r="C12" s="6">
        <v>47</v>
      </c>
      <c t="n" r="D12" s="6">
        <v>-3</v>
      </c>
      <c t="n" r="E12" s="6">
        <v>-45</v>
      </c>
    </row>
    <row spans="1:5" r="13">
      <c t="s" r="A13" s="4">
        <v>105</v>
      </c>
      <c t="n" r="B13" s="6">
        <v>-5</v>
      </c>
      <c t="n" r="C13" s="6">
        <v>14</v>
      </c>
      <c t="n" r="D13" s="6">
        <v>2</v>
      </c>
      <c t="n" r="E13" s="6">
        <v>-9</v>
      </c>
    </row>
    <row spans="1:5" r="14">
      <c t="s" r="A14" s="4">
        <v>106</v>
      </c>
      <c t="n" r="B14" s="6">
        <v>-25</v>
      </c>
      <c t="n" r="C14" s="6">
        <v>33</v>
      </c>
      <c t="n" r="D14" s="6">
        <v>-5</v>
      </c>
      <c t="n" r="E14" s="6">
        <v>-36</v>
      </c>
    </row>
    <row spans="1:5" r="15">
      <c t="s" r="A15" s="4">
        <v>107</v>
      </c>
      <c t="n" r="B15" s="6">
        <v>133</v>
      </c>
      <c t="n" r="C15" s="6">
        <v>162</v>
      </c>
      <c t="n" r="D15" s="6">
        <v>279</v>
      </c>
      <c t="n" r="E15" s="6">
        <v>143</v>
      </c>
    </row>
    <row spans="1:5" r="16">
      <c t="s" r="A16" s="4">
        <v>108</v>
      </c>
      <c t="n" r="B16" s="6">
        <v>8</v>
      </c>
      <c t="n" r="C16" s="6">
        <v>24</v>
      </c>
      <c t="n" r="D16" s="6">
        <v>25</v>
      </c>
      <c t="n" r="E16" s="6">
        <v>10</v>
      </c>
    </row>
    <row spans="1:5" r="17">
      <c t="s" r="A17" s="4">
        <v>109</v>
      </c>
      <c t="n" r="B17" s="7">
        <v>125</v>
      </c>
      <c t="n" r="C17" s="7">
        <v>138</v>
      </c>
      <c t="n" r="D17" s="7">
        <v>254</v>
      </c>
      <c t="n" r="E17" s="7">
        <v>1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53</v>
      </c>
      <c t="s" r="B1" s="2">
        <v>1</v>
      </c>
      <c t="s" r="C1" s="2">
        <v>328</v>
      </c>
    </row>
    <row spans="1:3" r="2">
      <c t="s" r="B2" s="2">
        <v>24</v>
      </c>
      <c t="s" r="C2" s="2">
        <v>25</v>
      </c>
    </row>
    <row spans="1:3" r="3">
      <c t="s" r="A3" s="3">
        <v>354</v>
      </c>
    </row>
    <row spans="1:3" r="4">
      <c t="s" r="A4" s="4">
        <v>355</v>
      </c>
      <c t="n" r="B4" s="7">
        <v>152</v>
      </c>
      <c t="n" r="C4" s="7">
        <v>135</v>
      </c>
    </row>
    <row spans="1:3" r="5">
      <c t="s" r="A5" s="4">
        <v>356</v>
      </c>
      <c t="n" r="B5" s="6">
        <v>30</v>
      </c>
      <c t="n" r="C5" s="6">
        <v>56</v>
      </c>
    </row>
    <row spans="1:3" r="6">
      <c t="s" r="A6" s="4">
        <v>357</v>
      </c>
      <c t="n" r="B6" s="6">
        <v>14</v>
      </c>
      <c t="n" r="C6" s="6">
        <v>15</v>
      </c>
    </row>
    <row spans="1:3" r="7">
      <c t="s" r="A7" s="4">
        <v>358</v>
      </c>
      <c t="n" r="B7" s="6">
        <v>-28</v>
      </c>
      <c t="n" r="C7" s="6">
        <v>-50</v>
      </c>
    </row>
    <row spans="1:3" r="8">
      <c t="s" r="A8" s="4">
        <v>359</v>
      </c>
      <c t="n" r="B8" s="6">
        <v>-1</v>
      </c>
      <c t="n" r="C8" s="6">
        <v>-4</v>
      </c>
    </row>
    <row spans="1:3" r="9">
      <c t="s" r="A9" s="4">
        <v>360</v>
      </c>
      <c t="n" r="B9" s="7">
        <v>167</v>
      </c>
      <c t="n" r="C9" s="7">
        <v>1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s>
  <sheetData>
    <row spans="1:4" r="1">
      <c t="s" r="A1" s="1">
        <v>361</v>
      </c>
      <c t="s" r="B1" s="2">
        <v>72</v>
      </c>
      <c t="s" r="C1" s="2">
        <v>1</v>
      </c>
      <c t="s" r="D1" s="2">
        <v>328</v>
      </c>
    </row>
    <row spans="1:4" r="2">
      <c t="s" r="B2" s="2">
        <v>24</v>
      </c>
      <c t="s" r="C2" s="2">
        <v>24</v>
      </c>
      <c t="s" r="D2" s="2">
        <v>25</v>
      </c>
    </row>
    <row spans="1:4" r="3">
      <c t="s" r="A3" s="3">
        <v>362</v>
      </c>
    </row>
    <row spans="1:4" r="4">
      <c t="s" r="A4" s="4">
        <v>363</v>
      </c>
      <c t="n" r="C4" s="7">
        <v>30</v>
      </c>
      <c t="n" r="D4" s="7">
        <v>56</v>
      </c>
    </row>
    <row spans="1:4" r="5">
      <c t="s" r="A5" s="4">
        <v>290</v>
      </c>
    </row>
    <row spans="1:4" r="6">
      <c t="s" r="A6" s="3">
        <v>362</v>
      </c>
    </row>
    <row spans="1:4" r="7">
      <c t="s" r="A7" s="4">
        <v>363</v>
      </c>
      <c t="n" r="B7" s="7">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s>
  <sheetData>
    <row spans="1:7" r="1">
      <c t="s" r="A1" s="1">
        <v>364</v>
      </c>
      <c t="s" r="B1" s="2">
        <v>365</v>
      </c>
      <c t="s" r="C1" s="2">
        <v>366</v>
      </c>
      <c t="s" r="D1" s="2">
        <v>367</v>
      </c>
      <c t="s" r="E1" s="2">
        <v>368</v>
      </c>
      <c t="s" r="F1" s="2">
        <v>369</v>
      </c>
      <c t="s" r="G1" s="2">
        <v>370</v>
      </c>
    </row>
    <row spans="1:7" r="2">
      <c t="s" r="A2" s="3">
        <v>183</v>
      </c>
    </row>
    <row spans="1:7" r="3">
      <c t="s" r="A3" s="4">
        <v>371</v>
      </c>
      <c t="n" r="C3" s="7">
        <v>896000000</v>
      </c>
    </row>
    <row spans="1:7" r="4">
      <c t="s" r="A4" s="4">
        <v>372</v>
      </c>
      <c t="n" r="E4" s="7">
        <v>1300000000</v>
      </c>
      <c t="n" r="F4" s="7">
        <v>500000000</v>
      </c>
    </row>
    <row spans="1:7" r="5">
      <c t="s" r="A5" s="4">
        <v>373</v>
      </c>
    </row>
    <row spans="1:7" r="6">
      <c t="s" r="A6" s="3">
        <v>183</v>
      </c>
    </row>
    <row spans="1:7" r="7">
      <c t="s" r="A7" s="4">
        <v>374</v>
      </c>
      <c t="n" r="C7" s="7">
        <v>400000000</v>
      </c>
    </row>
    <row spans="1:7" r="8">
      <c t="s" r="A8" s="4">
        <v>375</v>
      </c>
      <c t="s" r="C8" s="4">
        <v>376</v>
      </c>
    </row>
    <row spans="1:7" r="9">
      <c t="s" r="A9" s="4">
        <v>377</v>
      </c>
    </row>
    <row spans="1:7" r="10">
      <c t="s" r="A10" s="3">
        <v>183</v>
      </c>
    </row>
    <row spans="1:7" r="11">
      <c t="s" r="A11" s="4">
        <v>374</v>
      </c>
      <c t="n" r="C11" s="7">
        <v>500000000</v>
      </c>
    </row>
    <row spans="1:7" r="12">
      <c t="s" r="A12" s="4">
        <v>375</v>
      </c>
      <c t="s" r="C12" s="4">
        <v>378</v>
      </c>
    </row>
    <row spans="1:7" r="13">
      <c t="s" r="A13" s="4">
        <v>379</v>
      </c>
    </row>
    <row spans="1:7" r="14">
      <c t="s" r="A14" s="3">
        <v>183</v>
      </c>
    </row>
    <row spans="1:7" r="15">
      <c t="s" r="A15" s="4">
        <v>375</v>
      </c>
      <c t="s" r="B15" s="4">
        <v>380</v>
      </c>
    </row>
    <row spans="1:7" r="16">
      <c t="s" r="A16" s="4">
        <v>372</v>
      </c>
      <c t="n" r="B16" s="7">
        <v>1000000000</v>
      </c>
    </row>
    <row spans="1:7" r="17">
      <c t="s" r="A17" s="4">
        <v>381</v>
      </c>
    </row>
    <row spans="1:7" r="18">
      <c t="s" r="A18" s="3">
        <v>183</v>
      </c>
    </row>
    <row spans="1:7" r="19">
      <c t="s" r="A19" s="4">
        <v>375</v>
      </c>
      <c t="s" r="B19" s="4">
        <v>382</v>
      </c>
    </row>
    <row spans="1:7" r="20">
      <c t="s" r="A20" s="4">
        <v>372</v>
      </c>
      <c t="n" r="B20" s="7">
        <v>300000000</v>
      </c>
    </row>
    <row spans="1:7" r="21">
      <c t="s" r="A21" s="4">
        <v>383</v>
      </c>
    </row>
    <row spans="1:7" r="22">
      <c t="s" r="A22" s="3">
        <v>183</v>
      </c>
    </row>
    <row spans="1:7" r="23">
      <c t="s" r="A23" s="4">
        <v>384</v>
      </c>
      <c t="n" r="E23" s="6">
        <v>40000000</v>
      </c>
    </row>
    <row spans="1:7" r="24">
      <c t="s" r="A24" s="4">
        <v>385</v>
      </c>
    </row>
    <row spans="1:7" r="25">
      <c t="s" r="A25" s="3">
        <v>183</v>
      </c>
    </row>
    <row spans="1:7" r="26">
      <c t="s" r="A26" s="4">
        <v>386</v>
      </c>
      <c t="n" r="G26" s="7">
        <v>1250000000</v>
      </c>
    </row>
    <row spans="1:7" r="27">
      <c t="s" r="A27" s="4">
        <v>387</v>
      </c>
    </row>
    <row spans="1:7" r="28">
      <c t="s" r="A28" s="3">
        <v>183</v>
      </c>
    </row>
    <row spans="1:7" r="29">
      <c t="s" r="A29" s="4">
        <v>386</v>
      </c>
      <c t="n" r="D29" s="7">
        <v>750000000</v>
      </c>
    </row>
    <row spans="1:7" r="30">
      <c t="s" r="A30" s="4">
        <v>388</v>
      </c>
      <c t="n" r="D30" s="7">
        <v>375000000</v>
      </c>
    </row>
    <row spans="1:7" r="31">
      <c t="s" r="A31" s="4">
        <v>389</v>
      </c>
      <c t="n" r="E31" s="6">
        <v>0</v>
      </c>
    </row>
    <row spans="1:7" r="32">
      <c t="s" r="A32" s="4">
        <v>390</v>
      </c>
      <c t="n" r="D32" s="6">
        <v>4</v>
      </c>
    </row>
    <row spans="1:7" r="33">
      <c t="s" r="A33" s="4">
        <v>391</v>
      </c>
      <c t="n" r="D33" s="10">
        <v>2.5</v>
      </c>
    </row>
    <row spans="1:7" r="34">
      <c t="s" r="A34" s="4">
        <v>392</v>
      </c>
    </row>
    <row spans="1:7" r="35">
      <c t="s" r="A35" s="3">
        <v>183</v>
      </c>
    </row>
    <row spans="1:7" r="36">
      <c t="s" r="A36" s="4">
        <v>393</v>
      </c>
      <c t="s" r="D36" s="4">
        <v>394</v>
      </c>
    </row>
    <row spans="1:7" r="37">
      <c t="s" r="A37" s="4">
        <v>395</v>
      </c>
    </row>
    <row spans="1:7" r="38">
      <c t="s" r="A38" s="3">
        <v>183</v>
      </c>
    </row>
    <row spans="1:7" r="39">
      <c t="s" r="A39" s="4">
        <v>393</v>
      </c>
      <c t="s" r="D39" s="4">
        <v>396</v>
      </c>
    </row>
    <row spans="1:7" r="40">
      <c t="s" r="A40" s="4">
        <v>397</v>
      </c>
    </row>
    <row spans="1:7" r="41">
      <c t="s" r="A41" s="3">
        <v>183</v>
      </c>
    </row>
    <row spans="1:7" r="42">
      <c t="s" r="A42" s="4">
        <v>386</v>
      </c>
      <c t="n" r="E42" s="6">
        <v>500000000</v>
      </c>
    </row>
    <row spans="1:7" r="43">
      <c t="s" r="A43" s="4">
        <v>398</v>
      </c>
    </row>
    <row spans="1:7" r="44">
      <c t="s" r="A44" s="3">
        <v>183</v>
      </c>
    </row>
    <row spans="1:7" r="45">
      <c t="s" r="A45" s="4">
        <v>386</v>
      </c>
      <c t="n" r="E45" s="6">
        <v>75000000</v>
      </c>
    </row>
    <row spans="1:7" r="46">
      <c t="s" r="A46" s="4">
        <v>399</v>
      </c>
    </row>
    <row spans="1:7" r="47">
      <c t="s" r="A47" s="3">
        <v>183</v>
      </c>
    </row>
    <row spans="1:7" r="48">
      <c t="s" r="A48" s="4">
        <v>386</v>
      </c>
      <c t="n" r="E48" s="6">
        <v>100000000</v>
      </c>
    </row>
    <row spans="1:7" r="49">
      <c t="s" r="A49" s="4">
        <v>389</v>
      </c>
      <c t="n" r="E49" s="7">
        <v>1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400</v>
      </c>
      <c t="s" r="B1" s="2">
        <v>72</v>
      </c>
      <c t="s" r="D1" s="2">
        <v>1</v>
      </c>
    </row>
    <row spans="1:5" r="2">
      <c t="s" r="B2" s="2">
        <v>24</v>
      </c>
      <c t="s" r="C2" s="2">
        <v>73</v>
      </c>
      <c t="s" r="D2" s="2">
        <v>24</v>
      </c>
      <c t="s" r="E2" s="2">
        <v>73</v>
      </c>
    </row>
    <row spans="1:5" r="3">
      <c t="s" r="A3" s="3">
        <v>158</v>
      </c>
    </row>
    <row spans="1:5" r="4">
      <c t="s" r="A4" s="4">
        <v>401</v>
      </c>
      <c t="n" r="B4" s="7">
        <v>6</v>
      </c>
      <c t="n" r="C4" s="7">
        <v>13</v>
      </c>
      <c t="n" r="D4" s="7">
        <v>15</v>
      </c>
      <c t="n" r="E4" s="7">
        <v>23</v>
      </c>
    </row>
    <row spans="1:5" r="5">
      <c t="s" r="A5" s="4">
        <v>402</v>
      </c>
      <c t="n" r="B5" s="7">
        <v>3</v>
      </c>
      <c t="n" r="C5" s="7">
        <v>5</v>
      </c>
      <c t="n" r="D5" s="7">
        <v>6</v>
      </c>
      <c t="n" r="E5" s="7">
        <v>9</v>
      </c>
    </row>
    <row spans="1:5" r="6">
      <c t="s" r="A6" s="4">
        <v>403</v>
      </c>
      <c t="s" r="B6" s="4">
        <v>404</v>
      </c>
      <c t="s" r="C6" s="4">
        <v>404</v>
      </c>
      <c t="s" r="D6" s="4">
        <v>404</v>
      </c>
      <c t="s" r="E6" s="4">
        <v>404</v>
      </c>
    </row>
    <row spans="1:5" r="7">
      <c t="s" r="A7" s="4">
        <v>405</v>
      </c>
    </row>
    <row spans="1:5" r="8">
      <c t="s" r="A8" s="3">
        <v>158</v>
      </c>
    </row>
    <row spans="1:5" r="9">
      <c t="s" r="A9" s="4">
        <v>401</v>
      </c>
      <c t="n" r="B9" s="7">
        <v>7</v>
      </c>
      <c t="n" r="C9" s="7">
        <v>7</v>
      </c>
      <c t="n" r="D9" s="7">
        <v>12</v>
      </c>
      <c t="n" r="E9" s="7">
        <v>13</v>
      </c>
    </row>
    <row spans="1:5" r="10">
      <c t="s" r="A10" s="4">
        <v>406</v>
      </c>
    </row>
    <row spans="1:5" r="11">
      <c t="s" r="A11" s="3">
        <v>158</v>
      </c>
    </row>
    <row spans="1:5" r="12">
      <c t="s" r="A12" s="4">
        <v>401</v>
      </c>
      <c t="n" r="B12" s="6">
        <v>0</v>
      </c>
      <c t="n" r="C12" s="6">
        <v>3</v>
      </c>
      <c t="n" r="D12" s="6">
        <v>1</v>
      </c>
      <c t="n" r="E12" s="6">
        <v>4</v>
      </c>
    </row>
    <row spans="1:5" r="13">
      <c t="s" r="A13" s="4">
        <v>407</v>
      </c>
    </row>
    <row spans="1:5" r="14">
      <c t="s" r="A14" s="3">
        <v>158</v>
      </c>
    </row>
    <row spans="1:5" r="15">
      <c t="s" r="A15" s="4">
        <v>401</v>
      </c>
      <c t="n" r="B15" s="7">
        <v>-1</v>
      </c>
      <c t="n" r="C15" s="7">
        <v>3</v>
      </c>
      <c t="n" r="D15" s="7">
        <v>2</v>
      </c>
      <c t="n" r="E15" s="7">
        <v>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8</v>
      </c>
      <c t="s" r="B1" s="2">
        <v>1</v>
      </c>
    </row>
    <row spans="1:3" r="2">
      <c t="s" r="B2" s="2">
        <v>24</v>
      </c>
      <c t="s" r="C2" s="2">
        <v>73</v>
      </c>
    </row>
    <row spans="1:3" r="3">
      <c t="s" r="A3" s="3">
        <v>409</v>
      </c>
    </row>
    <row spans="1:3" r="4">
      <c t="s" r="A4" s="4">
        <v>410</v>
      </c>
      <c t="n" r="B4" s="6">
        <v>5000000</v>
      </c>
      <c t="n" r="C4" s="6">
        <v>6000000</v>
      </c>
    </row>
    <row spans="1:3" r="5">
      <c t="s" r="A5" s="4">
        <v>411</v>
      </c>
      <c t="n" r="B5" s="6">
        <v>1050380</v>
      </c>
      <c t="n" r="C5" s="6">
        <v>1000000</v>
      </c>
    </row>
    <row spans="1:3" r="6">
      <c t="s" r="A6" s="4">
        <v>412</v>
      </c>
      <c t="n" r="B6" s="6">
        <v>2000000</v>
      </c>
      <c t="n" r="C6" s="6">
        <v>2000000</v>
      </c>
    </row>
    <row spans="1:3" r="7">
      <c t="s" r="A7" s="4">
        <v>413</v>
      </c>
      <c t="n" r="B7" s="6">
        <v>0</v>
      </c>
      <c t="n" r="C7" s="6">
        <v>0</v>
      </c>
    </row>
    <row spans="1:3" r="8">
      <c t="s" r="A8" s="4">
        <v>414</v>
      </c>
      <c t="n" r="B8" s="6">
        <v>0</v>
      </c>
      <c t="n" r="C8" s="6">
        <v>1000000</v>
      </c>
    </row>
    <row spans="1:3" r="9">
      <c t="s" r="A9" s="4">
        <v>415</v>
      </c>
      <c t="n" r="B9" s="6">
        <v>0</v>
      </c>
      <c t="n" r="C9" s="6">
        <v>1000000</v>
      </c>
    </row>
    <row spans="1:3" r="10">
      <c t="s" r="A10" s="4">
        <v>416</v>
      </c>
      <c t="n" r="B10" s="6">
        <v>4000000</v>
      </c>
      <c t="n" r="C10" s="6">
        <v>5000000</v>
      </c>
    </row>
    <row spans="1:3" r="11">
      <c t="s" r="A11" s="3">
        <v>417</v>
      </c>
    </row>
    <row spans="1:3" r="12">
      <c t="s" r="A12" s="4">
        <v>418</v>
      </c>
      <c t="n" r="B12" s="7">
        <v>17</v>
      </c>
      <c t="n" r="C12" s="7">
        <v>18</v>
      </c>
    </row>
    <row spans="1:3" r="13">
      <c t="s" r="A13" s="4">
        <v>419</v>
      </c>
      <c t="n" r="B13" s="6">
        <v>26</v>
      </c>
      <c t="n" r="C13" s="6">
        <v>26</v>
      </c>
    </row>
    <row spans="1:3" r="14">
      <c t="s" r="A14" s="4">
        <v>420</v>
      </c>
      <c t="n" r="B14" s="6">
        <v>16</v>
      </c>
      <c t="n" r="C14" s="6">
        <v>17</v>
      </c>
    </row>
    <row spans="1:3" r="15">
      <c t="s" r="A15" s="4">
        <v>421</v>
      </c>
      <c t="n" r="B15" s="6">
        <v>20</v>
      </c>
      <c t="n" r="C15" s="6">
        <v>19</v>
      </c>
    </row>
    <row spans="1:3" r="16">
      <c t="s" r="A16" s="4">
        <v>422</v>
      </c>
      <c t="n" r="B16" s="6">
        <v>0</v>
      </c>
      <c t="n" r="C16" s="6">
        <v>20</v>
      </c>
    </row>
    <row spans="1:3" r="17">
      <c t="s" r="A17" s="4">
        <v>423</v>
      </c>
      <c t="n" r="B17" s="7">
        <v>20</v>
      </c>
      <c t="n" r="C17" s="7">
        <v>17</v>
      </c>
    </row>
    <row spans="1:3" r="18">
      <c t="s" r="A18" s="3">
        <v>424</v>
      </c>
    </row>
    <row spans="1:3" r="19">
      <c t="s" r="A19" s="4">
        <v>425</v>
      </c>
      <c t="n" r="B19" s="7">
        <v>55</v>
      </c>
      <c t="n" r="C19" s="7">
        <v>52</v>
      </c>
    </row>
    <row spans="1:3" r="20">
      <c t="s" r="A20" s="4">
        <v>426</v>
      </c>
      <c t="s" r="B20" s="4">
        <v>427</v>
      </c>
      <c t="s" r="C20" s="4">
        <v>427</v>
      </c>
    </row>
    <row spans="1:3" r="21">
      <c t="s" r="A21" s="4">
        <v>428</v>
      </c>
      <c t="n" r="B21" s="7">
        <v>38</v>
      </c>
      <c t="n" r="C21" s="7">
        <v>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9</v>
      </c>
      <c t="s" r="B1" s="2">
        <v>1</v>
      </c>
    </row>
    <row spans="1:3" r="2">
      <c t="s" r="B2" s="2">
        <v>24</v>
      </c>
      <c t="s" r="C2" s="2">
        <v>73</v>
      </c>
    </row>
    <row spans="1:3" r="3">
      <c t="s" r="A3" s="3">
        <v>406</v>
      </c>
    </row>
    <row spans="1:3" r="4">
      <c t="s" r="A4" s="4">
        <v>430</v>
      </c>
      <c t="n" r="B4" s="7">
        <v>26</v>
      </c>
    </row>
    <row spans="1:3" r="5">
      <c t="s" r="A5" s="4">
        <v>406</v>
      </c>
    </row>
    <row spans="1:3" r="6">
      <c t="s" r="A6" s="3">
        <v>406</v>
      </c>
    </row>
    <row spans="1:3" r="7">
      <c t="s" r="A7" s="4">
        <v>431</v>
      </c>
      <c t="s" r="B7" s="4">
        <v>432</v>
      </c>
    </row>
    <row spans="1:3" r="8">
      <c t="s" r="A8" s="4">
        <v>433</v>
      </c>
      <c t="s" r="B8" s="4">
        <v>434</v>
      </c>
    </row>
    <row spans="1:3" r="9">
      <c t="s" r="A9" s="3">
        <v>435</v>
      </c>
    </row>
    <row spans="1:3" r="10">
      <c t="s" r="A10" s="4">
        <v>436</v>
      </c>
      <c t="n" r="B10" s="6">
        <v>12000000</v>
      </c>
      <c t="n" r="C10" s="6">
        <v>18000000</v>
      </c>
    </row>
    <row spans="1:3" r="11">
      <c t="s" r="A11" s="4">
        <v>411</v>
      </c>
      <c t="n" r="B11" s="6">
        <v>474500</v>
      </c>
      <c t="n" r="C11" s="6">
        <v>0</v>
      </c>
    </row>
    <row spans="1:3" r="12">
      <c t="s" r="A12" s="4">
        <v>437</v>
      </c>
      <c t="n" r="B12" s="6">
        <v>2000000</v>
      </c>
      <c t="n" r="C12" s="6">
        <v>2000000</v>
      </c>
    </row>
    <row spans="1:3" r="13">
      <c t="s" r="A13" s="4">
        <v>413</v>
      </c>
      <c t="n" r="B13" s="6">
        <v>0</v>
      </c>
      <c t="n" r="C13" s="6">
        <v>3000000</v>
      </c>
    </row>
    <row spans="1:3" r="14">
      <c t="s" r="A14" s="4">
        <v>438</v>
      </c>
      <c t="n" r="B14" s="6">
        <v>10000000</v>
      </c>
      <c t="n" r="C14" s="6">
        <v>15000000</v>
      </c>
    </row>
    <row spans="1:3" r="15">
      <c t="s" r="A15" s="4">
        <v>414</v>
      </c>
      <c t="n" r="B15" s="6">
        <v>0</v>
      </c>
      <c t="n" r="C15" s="6">
        <v>0</v>
      </c>
    </row>
    <row spans="1:3" r="16">
      <c t="s" r="A16" s="4">
        <v>415</v>
      </c>
      <c t="n" r="B16" s="6">
        <v>0</v>
      </c>
      <c t="n" r="C16" s="6">
        <v>2000000</v>
      </c>
    </row>
    <row spans="1:3" r="17">
      <c t="s" r="A17" s="4">
        <v>439</v>
      </c>
      <c t="n" r="B17" s="6">
        <v>10000000</v>
      </c>
      <c t="n" r="C17" s="6">
        <v>15000000</v>
      </c>
    </row>
    <row spans="1:3" r="18">
      <c t="s" r="A18" s="4">
        <v>440</v>
      </c>
      <c t="n" r="B18" s="6">
        <v>8000000</v>
      </c>
      <c t="n" r="C18" s="6">
        <v>13000000</v>
      </c>
    </row>
    <row spans="1:3" r="19">
      <c t="s" r="A19" s="3">
        <v>441</v>
      </c>
    </row>
    <row spans="1:3" r="20">
      <c t="s" r="A20" s="4">
        <v>442</v>
      </c>
      <c t="n" r="B20" s="7">
        <v>17</v>
      </c>
      <c t="n" r="C20" s="7">
        <v>21</v>
      </c>
    </row>
    <row spans="1:3" r="21">
      <c t="s" r="A21" s="4">
        <v>419</v>
      </c>
      <c t="n" r="B21" s="6">
        <v>26</v>
      </c>
      <c t="n" r="C21" s="6">
        <v>26</v>
      </c>
    </row>
    <row spans="1:3" r="22">
      <c t="s" r="A22" s="4">
        <v>443</v>
      </c>
      <c t="n" r="B22" s="6">
        <v>21</v>
      </c>
      <c t="n" r="C22" s="6">
        <v>16</v>
      </c>
    </row>
    <row spans="1:3" r="23">
      <c t="s" r="A23" s="4">
        <v>421</v>
      </c>
      <c t="n" r="B23" s="6">
        <v>0</v>
      </c>
      <c t="n" r="C23" s="6">
        <v>29</v>
      </c>
    </row>
    <row spans="1:3" r="24">
      <c t="s" r="A24" s="4">
        <v>422</v>
      </c>
      <c t="n" r="B24" s="6">
        <v>0</v>
      </c>
      <c t="n" r="C24" s="6">
        <v>19</v>
      </c>
    </row>
    <row spans="1:3" r="25">
      <c t="s" r="A25" s="4">
        <v>444</v>
      </c>
      <c t="n" r="B25" s="6">
        <v>17</v>
      </c>
      <c t="n" r="C25" s="6">
        <v>18</v>
      </c>
    </row>
    <row spans="1:3" r="26">
      <c t="s" r="A26" s="4">
        <v>445</v>
      </c>
      <c t="n" r="B26" s="6">
        <v>17</v>
      </c>
      <c t="n" r="C26" s="6">
        <v>18</v>
      </c>
    </row>
    <row spans="1:3" r="27">
      <c t="s" r="A27" s="4">
        <v>446</v>
      </c>
      <c t="n" r="B27" s="7">
        <v>16</v>
      </c>
      <c t="n" r="C27" s="7">
        <v>18</v>
      </c>
    </row>
    <row spans="1:3" r="28">
      <c t="s" r="A28" s="3">
        <v>447</v>
      </c>
    </row>
    <row spans="1:3" r="29">
      <c t="s" r="A29" s="4">
        <v>448</v>
      </c>
      <c t="n" r="B29" s="7">
        <v>31</v>
      </c>
      <c t="n" r="C29" s="7">
        <v>24</v>
      </c>
    </row>
    <row spans="1:3" r="30">
      <c t="s" r="A30" s="4">
        <v>449</v>
      </c>
      <c t="n" r="B30" s="6">
        <v>137</v>
      </c>
      <c t="n" r="C30" s="6">
        <v>101</v>
      </c>
    </row>
    <row spans="1:3" r="31">
      <c t="s" r="A31" s="4">
        <v>450</v>
      </c>
      <c t="n" r="B31" s="7">
        <v>122</v>
      </c>
      <c t="n" r="C31" s="7">
        <v>89</v>
      </c>
    </row>
    <row spans="1:3" r="32">
      <c t="s" r="A32" s="3">
        <v>451</v>
      </c>
    </row>
    <row spans="1:3" r="33">
      <c t="s" r="A33" s="4">
        <v>452</v>
      </c>
      <c t="s" r="B33" s="4">
        <v>453</v>
      </c>
      <c t="s" r="C33" s="4">
        <v>453</v>
      </c>
    </row>
    <row spans="1:3" r="34">
      <c t="s" r="A34" s="4">
        <v>449</v>
      </c>
      <c t="s" r="B34" s="4">
        <v>453</v>
      </c>
      <c t="s" r="C34" s="4">
        <v>453</v>
      </c>
    </row>
    <row spans="1:3" r="35">
      <c t="s" r="A35" s="4">
        <v>450</v>
      </c>
      <c t="s" r="B35" s="4">
        <v>427</v>
      </c>
      <c t="s" r="C35" s="4">
        <v>427</v>
      </c>
    </row>
    <row spans="1:3" r="36">
      <c t="s" r="A36" s="3">
        <v>424</v>
      </c>
    </row>
    <row spans="1:3" r="37">
      <c t="s" r="A37" s="4">
        <v>425</v>
      </c>
      <c t="n" r="B37" s="7">
        <v>8</v>
      </c>
      <c t="n" r="C37" s="7">
        <v>7</v>
      </c>
    </row>
    <row spans="1:3" r="38">
      <c t="s" r="A38" s="4">
        <v>454</v>
      </c>
      <c t="s" r="B38" s="4">
        <v>427</v>
      </c>
      <c t="s" r="C38" s="4">
        <v>4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5</v>
      </c>
      <c t="s" r="B1" s="2">
        <v>1</v>
      </c>
    </row>
    <row spans="1:3" r="2">
      <c t="s" r="B2" s="2">
        <v>24</v>
      </c>
      <c t="s" r="C2" s="2">
        <v>73</v>
      </c>
    </row>
    <row spans="1:3" r="3">
      <c t="s" r="A3" s="3">
        <v>406</v>
      </c>
    </row>
    <row spans="1:3" r="4">
      <c t="s" r="A4" s="4">
        <v>456</v>
      </c>
      <c t="n" r="B4" s="8">
        <v>6.43</v>
      </c>
      <c t="n" r="C4" s="8">
        <v>9.67</v>
      </c>
    </row>
    <row spans="1:3" r="5">
      <c t="s" r="A5" s="4">
        <v>457</v>
      </c>
      <c t="s" r="B5" s="4">
        <v>458</v>
      </c>
      <c t="s" r="C5" s="4">
        <v>459</v>
      </c>
    </row>
    <row spans="1:3" r="6">
      <c t="s" r="A6" s="4">
        <v>460</v>
      </c>
      <c t="s" r="B6" s="4">
        <v>461</v>
      </c>
      <c t="s" r="C6" s="4">
        <v>462</v>
      </c>
    </row>
    <row spans="1:3" r="7">
      <c t="s" r="A7" s="4">
        <v>463</v>
      </c>
      <c t="s" r="B7" s="4">
        <v>464</v>
      </c>
      <c t="s" r="C7" s="4">
        <v>465</v>
      </c>
    </row>
    <row spans="1:3" r="8">
      <c t="s" r="A8" s="4">
        <v>466</v>
      </c>
      <c t="s" r="B8" s="4">
        <v>467</v>
      </c>
      <c t="s" r="C8" s="4">
        <v>4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68</v>
      </c>
      <c t="s" r="B1" s="2">
        <v>72</v>
      </c>
      <c t="s" r="D1" s="2">
        <v>1</v>
      </c>
    </row>
    <row spans="1:5" r="2">
      <c t="s" r="B2" s="2">
        <v>24</v>
      </c>
      <c t="s" r="C2" s="2">
        <v>73</v>
      </c>
      <c t="s" r="D2" s="2">
        <v>24</v>
      </c>
      <c t="s" r="E2" s="2">
        <v>73</v>
      </c>
    </row>
    <row spans="1:5" r="3">
      <c t="s" r="A3" s="4">
        <v>469</v>
      </c>
    </row>
    <row spans="1:5" r="4">
      <c t="s" r="A4" s="3">
        <v>470</v>
      </c>
    </row>
    <row spans="1:5" r="5">
      <c t="s" r="A5" s="4">
        <v>471</v>
      </c>
      <c t="n" r="B5" s="7">
        <v>0</v>
      </c>
      <c t="n" r="C5" s="7">
        <v>1</v>
      </c>
      <c t="n" r="D5" s="7">
        <v>1</v>
      </c>
      <c t="n" r="E5" s="7">
        <v>2</v>
      </c>
    </row>
    <row spans="1:5" r="6">
      <c t="s" r="A6" s="4">
        <v>472</v>
      </c>
      <c t="n" r="B6" s="6">
        <v>10</v>
      </c>
      <c t="n" r="C6" s="6">
        <v>11</v>
      </c>
      <c t="n" r="D6" s="6">
        <v>21</v>
      </c>
      <c t="n" r="E6" s="6">
        <v>23</v>
      </c>
    </row>
    <row spans="1:5" r="7">
      <c t="s" r="A7" s="4">
        <v>473</v>
      </c>
      <c t="n" r="B7" s="6">
        <v>-9</v>
      </c>
      <c t="n" r="C7" s="6">
        <v>-12</v>
      </c>
      <c t="n" r="D7" s="6">
        <v>-19</v>
      </c>
      <c t="n" r="E7" s="6">
        <v>-23</v>
      </c>
    </row>
    <row spans="1:5" r="8">
      <c t="s" r="A8" s="4">
        <v>474</v>
      </c>
      <c t="n" r="B8" s="6">
        <v>3</v>
      </c>
      <c t="n" r="C8" s="6">
        <v>5</v>
      </c>
      <c t="n" r="D8" s="6">
        <v>7</v>
      </c>
      <c t="n" r="E8" s="6">
        <v>9</v>
      </c>
    </row>
    <row spans="1:5" r="9">
      <c t="s" r="A9" s="4">
        <v>475</v>
      </c>
      <c t="n" r="B9" s="6">
        <v>4</v>
      </c>
      <c t="n" r="C9" s="6">
        <v>5</v>
      </c>
      <c t="n" r="D9" s="6">
        <v>10</v>
      </c>
      <c t="n" r="E9" s="6">
        <v>11</v>
      </c>
    </row>
    <row spans="1:5" r="10">
      <c t="s" r="A10" s="4">
        <v>476</v>
      </c>
    </row>
    <row spans="1:5" r="11">
      <c t="s" r="A11" s="3">
        <v>470</v>
      </c>
    </row>
    <row spans="1:5" r="12">
      <c t="s" r="A12" s="4">
        <v>471</v>
      </c>
      <c t="n" r="B12" s="6">
        <v>0</v>
      </c>
      <c t="n" r="C12" s="6">
        <v>0</v>
      </c>
      <c t="n" r="D12" s="6">
        <v>0</v>
      </c>
      <c t="n" r="E12" s="6">
        <v>0</v>
      </c>
    </row>
    <row spans="1:5" r="13">
      <c t="s" r="A13" s="4">
        <v>472</v>
      </c>
      <c t="n" r="B13" s="6">
        <v>3</v>
      </c>
      <c t="n" r="C13" s="6">
        <v>3</v>
      </c>
      <c t="n" r="D13" s="6">
        <v>4</v>
      </c>
      <c t="n" r="E13" s="6">
        <v>4</v>
      </c>
    </row>
    <row spans="1:5" r="14">
      <c t="s" r="A14" s="4">
        <v>473</v>
      </c>
      <c t="n" r="B14" s="6">
        <v>0</v>
      </c>
      <c t="n" r="C14" s="6">
        <v>0</v>
      </c>
      <c t="n" r="D14" s="6">
        <v>0</v>
      </c>
      <c t="n" r="E14" s="6">
        <v>0</v>
      </c>
    </row>
    <row spans="1:5" r="15">
      <c t="s" r="A15" s="4">
        <v>474</v>
      </c>
      <c t="n" r="B15" s="6">
        <v>0</v>
      </c>
      <c t="n" r="C15" s="6">
        <v>0</v>
      </c>
      <c t="n" r="D15" s="6">
        <v>1</v>
      </c>
      <c t="n" r="E15" s="6">
        <v>1</v>
      </c>
    </row>
    <row spans="1:5" r="16">
      <c t="s" r="A16" s="4">
        <v>475</v>
      </c>
      <c t="n" r="B16" s="7">
        <v>3</v>
      </c>
      <c t="n" r="C16" s="7">
        <v>3</v>
      </c>
      <c t="n" r="D16" s="7">
        <v>5</v>
      </c>
      <c t="n" r="E16" s="7">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r="A1" s="1">
        <v>477</v>
      </c>
      <c t="s" r="B1" s="2">
        <v>327</v>
      </c>
      <c t="s" r="C1" s="2">
        <v>1</v>
      </c>
    </row>
    <row spans="1:3" r="2">
      <c t="s" r="B2" s="2">
        <v>317</v>
      </c>
      <c t="s" r="C2" s="2">
        <v>24</v>
      </c>
    </row>
    <row spans="1:3" r="3">
      <c t="s" r="A3" s="3">
        <v>190</v>
      </c>
    </row>
    <row spans="1:3" r="4">
      <c t="s" r="A4" s="4">
        <v>478</v>
      </c>
      <c t="n" r="B4" s="7">
        <v>51</v>
      </c>
      <c t="n" r="C4" s="7">
        <v>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9</v>
      </c>
      <c t="s" r="B1" s="2">
        <v>72</v>
      </c>
      <c t="s" r="D1" s="2">
        <v>1</v>
      </c>
    </row>
    <row spans="1:5" r="2">
      <c t="s" r="B2" s="2">
        <v>24</v>
      </c>
      <c t="s" r="C2" s="2">
        <v>73</v>
      </c>
      <c t="s" r="D2" s="2">
        <v>24</v>
      </c>
      <c t="s" r="E2" s="2">
        <v>73</v>
      </c>
    </row>
    <row spans="1:5" r="3">
      <c t="s" r="A3" s="3">
        <v>480</v>
      </c>
    </row>
    <row spans="1:5" r="4">
      <c t="s" r="A4" s="4">
        <v>481</v>
      </c>
      <c t="n" r="B4" s="7">
        <v>-3</v>
      </c>
      <c t="n" r="C4" s="7">
        <v>-3</v>
      </c>
      <c t="n" r="D4" s="7">
        <v>-6</v>
      </c>
      <c t="n" r="E4" s="7">
        <v>-7</v>
      </c>
    </row>
    <row spans="1:5" r="5">
      <c t="s" r="A5" s="4">
        <v>482</v>
      </c>
      <c t="n" r="B5" s="6">
        <v>1</v>
      </c>
      <c t="n" r="C5" s="6">
        <v>1</v>
      </c>
      <c t="n" r="D5" s="6">
        <v>1</v>
      </c>
      <c t="n" r="E5" s="6">
        <v>1</v>
      </c>
    </row>
    <row spans="1:5" r="6">
      <c t="s" r="A6" s="4">
        <v>483</v>
      </c>
      <c t="n" r="B6" s="6">
        <v>-1</v>
      </c>
      <c t="n" r="C6" s="6">
        <v>0</v>
      </c>
      <c t="n" r="D6" s="6">
        <v>-1</v>
      </c>
      <c t="n" r="E6" s="6">
        <v>0</v>
      </c>
    </row>
    <row spans="1:5" r="7">
      <c t="s" r="A7" s="4">
        <v>78</v>
      </c>
    </row>
    <row spans="1:5" r="8">
      <c t="s" r="A8" s="3">
        <v>480</v>
      </c>
    </row>
    <row spans="1:5" r="9">
      <c t="s" r="A9" s="4">
        <v>484</v>
      </c>
      <c t="n" r="B9" s="6">
        <v>3</v>
      </c>
      <c t="n" r="C9" s="6">
        <v>5</v>
      </c>
      <c t="n" r="D9" s="6">
        <v>8</v>
      </c>
      <c t="n" r="E9" s="6">
        <v>10</v>
      </c>
    </row>
    <row spans="1:5" r="10">
      <c t="s" r="A10" s="4">
        <v>485</v>
      </c>
      <c t="n" r="B10" s="6">
        <v>0</v>
      </c>
      <c t="n" r="C10" s="6">
        <v>-2</v>
      </c>
      <c t="n" r="D10" s="6">
        <v>-2</v>
      </c>
      <c t="n" r="E10" s="6">
        <v>-3</v>
      </c>
    </row>
    <row spans="1:5" r="11">
      <c t="s" r="A11" s="4">
        <v>481</v>
      </c>
      <c t="n" r="B11" s="6">
        <v>3</v>
      </c>
      <c t="n" r="C11" s="6">
        <v>3</v>
      </c>
      <c t="n" r="D11" s="6">
        <v>6</v>
      </c>
      <c t="n" r="E11" s="6">
        <v>7</v>
      </c>
    </row>
    <row spans="1:5" r="12">
      <c t="s" r="A12" s="4">
        <v>486</v>
      </c>
    </row>
    <row spans="1:5" r="13">
      <c t="s" r="A13" s="3">
        <v>480</v>
      </c>
    </row>
    <row spans="1:5" r="14">
      <c t="s" r="A14" s="4">
        <v>485</v>
      </c>
      <c t="n" r="B14" s="6">
        <v>0</v>
      </c>
      <c t="n" r="C14" s="6">
        <v>0</v>
      </c>
      <c t="n" r="D14" s="6">
        <v>0</v>
      </c>
      <c t="n" r="E14" s="6">
        <v>0</v>
      </c>
    </row>
    <row spans="1:5" r="15">
      <c t="s" r="A15" s="4">
        <v>482</v>
      </c>
      <c t="n" r="B15" s="6">
        <v>1</v>
      </c>
      <c t="n" r="C15" s="6">
        <v>1</v>
      </c>
      <c t="n" r="D15" s="6">
        <v>1</v>
      </c>
      <c t="n" r="E15" s="6">
        <v>1</v>
      </c>
    </row>
    <row spans="1:5" r="16">
      <c t="s" r="A16" s="4">
        <v>487</v>
      </c>
    </row>
    <row spans="1:5" r="17">
      <c t="s" r="A17" s="3">
        <v>480</v>
      </c>
    </row>
    <row spans="1:5" r="18">
      <c t="s" r="A18" s="4">
        <v>488</v>
      </c>
      <c t="n" r="B18" s="6">
        <v>-1</v>
      </c>
      <c t="n" r="C18" s="6">
        <v>0</v>
      </c>
      <c t="n" r="D18" s="6">
        <v>-1</v>
      </c>
      <c t="n" r="E18" s="6">
        <v>0</v>
      </c>
    </row>
    <row spans="1:5" r="19">
      <c t="s" r="A19" s="4">
        <v>489</v>
      </c>
      <c t="n" r="B19" s="6">
        <v>0</v>
      </c>
      <c t="n" r="C19" s="6">
        <v>0</v>
      </c>
      <c t="n" r="D19" s="6">
        <v>0</v>
      </c>
      <c t="n" r="E19" s="6">
        <v>0</v>
      </c>
    </row>
    <row spans="1:5" r="20">
      <c t="s" r="A20" s="4">
        <v>483</v>
      </c>
      <c t="n" r="B20" s="6">
        <v>-1</v>
      </c>
      <c t="n" r="C20" s="6">
        <v>0</v>
      </c>
      <c t="n" r="D20" s="6">
        <v>-1</v>
      </c>
      <c t="n" r="E20" s="6">
        <v>0</v>
      </c>
    </row>
    <row spans="1:5" r="21">
      <c t="s" r="A21" s="4">
        <v>490</v>
      </c>
    </row>
    <row spans="1:5" r="22">
      <c t="s" r="A22" s="3">
        <v>480</v>
      </c>
    </row>
    <row spans="1:5" r="23">
      <c t="s" r="A23" s="4">
        <v>101</v>
      </c>
      <c t="n" r="B23" s="7">
        <v>1</v>
      </c>
      <c t="n" r="C23" s="7">
        <v>1</v>
      </c>
      <c t="n" r="D23" s="7">
        <v>1</v>
      </c>
      <c t="n" r="E23" s="7">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10</v>
      </c>
      <c t="s" r="B1" s="2">
        <v>1</v>
      </c>
    </row>
    <row spans="1:3" r="2">
      <c t="s" r="B2" s="2">
        <v>24</v>
      </c>
      <c t="s" r="C2" s="2">
        <v>73</v>
      </c>
    </row>
    <row spans="1:3" r="3">
      <c t="s" r="A3" s="3">
        <v>111</v>
      </c>
    </row>
    <row spans="1:3" r="4">
      <c t="s" r="A4" s="4">
        <v>112</v>
      </c>
      <c t="n" r="B4" s="7">
        <v>357</v>
      </c>
      <c t="n" r="C4" s="7">
        <v>355</v>
      </c>
    </row>
    <row spans="1:3" r="5">
      <c t="s" r="A5" s="4">
        <v>113</v>
      </c>
      <c t="n" r="B5" s="6">
        <v>-286</v>
      </c>
      <c t="n" r="C5" s="6">
        <v>-332</v>
      </c>
    </row>
    <row spans="1:3" r="6">
      <c t="s" r="A6" s="4">
        <v>114</v>
      </c>
      <c t="n" r="B6" s="6">
        <v>-79</v>
      </c>
      <c t="n" r="C6" s="6">
        <v>-63</v>
      </c>
    </row>
    <row spans="1:3" r="7">
      <c t="s" r="A7" s="4">
        <v>115</v>
      </c>
      <c t="n" r="B7" s="6">
        <v>122</v>
      </c>
      <c t="n" r="C7" s="6">
        <v>179</v>
      </c>
    </row>
    <row spans="1:3" r="8">
      <c t="s" r="A8" s="4">
        <v>116</v>
      </c>
      <c t="n" r="B8" s="6">
        <v>114</v>
      </c>
      <c t="n" r="C8" s="6">
        <v>139</v>
      </c>
    </row>
    <row spans="1:3" r="9">
      <c t="s" r="A9" s="3">
        <v>117</v>
      </c>
    </row>
    <row spans="1:3" r="10">
      <c t="s" r="A10" s="4">
        <v>118</v>
      </c>
      <c t="n" r="B10" s="6">
        <v>-1300</v>
      </c>
      <c t="n" r="C10" s="6">
        <v>-500</v>
      </c>
    </row>
    <row spans="1:3" r="11">
      <c t="s" r="A11" s="4">
        <v>119</v>
      </c>
      <c t="n" r="B11" s="6">
        <v>-168</v>
      </c>
      <c t="n" r="C11" s="6">
        <v>-207</v>
      </c>
    </row>
    <row spans="1:3" r="12">
      <c t="s" r="A12" s="4">
        <v>120</v>
      </c>
      <c t="n" r="B12" s="6">
        <v>-63</v>
      </c>
      <c t="n" r="C12" s="6">
        <v>-62</v>
      </c>
    </row>
    <row spans="1:3" r="13">
      <c t="s" r="A13" s="4">
        <v>121</v>
      </c>
      <c t="n" r="B13" s="6">
        <v>-31</v>
      </c>
      <c t="n" r="C13" s="6">
        <v>-36</v>
      </c>
    </row>
    <row spans="1:3" r="14">
      <c t="s" r="A14" s="4">
        <v>122</v>
      </c>
      <c t="n" r="B14" s="6">
        <v>0</v>
      </c>
      <c t="n" r="C14" s="6">
        <v>-63</v>
      </c>
    </row>
    <row spans="1:3" r="15">
      <c t="s" r="A15" s="4">
        <v>123</v>
      </c>
      <c t="n" r="B15" s="6">
        <v>0</v>
      </c>
      <c t="n" r="C15" s="6">
        <v>200</v>
      </c>
    </row>
    <row spans="1:3" r="16">
      <c t="s" r="A16" s="4">
        <v>124</v>
      </c>
      <c t="n" r="B16" s="6">
        <v>889</v>
      </c>
      <c t="n" r="C16" s="6">
        <v>497</v>
      </c>
    </row>
    <row spans="1:3" r="17">
      <c t="s" r="A17" s="4">
        <v>125</v>
      </c>
      <c t="n" r="B17" s="6">
        <v>1</v>
      </c>
      <c t="n" r="C17" s="6">
        <v>0</v>
      </c>
    </row>
    <row spans="1:3" r="18">
      <c t="s" r="A18" s="4">
        <v>126</v>
      </c>
      <c t="n" r="B18" s="6">
        <v>12</v>
      </c>
      <c t="n" r="C18" s="6">
        <v>15</v>
      </c>
    </row>
    <row spans="1:3" r="19">
      <c t="s" r="A19" s="4">
        <v>127</v>
      </c>
      <c t="n" r="B19" s="6">
        <v>-2</v>
      </c>
      <c t="n" r="C19" s="6">
        <v>0</v>
      </c>
    </row>
    <row spans="1:3" r="20">
      <c t="s" r="A20" s="4">
        <v>128</v>
      </c>
      <c t="n" r="B20" s="6">
        <v>0</v>
      </c>
      <c t="n" r="C20" s="6">
        <v>-3</v>
      </c>
    </row>
    <row spans="1:3" r="21">
      <c t="s" r="A21" s="4">
        <v>129</v>
      </c>
      <c t="n" r="B21" s="6">
        <v>-662</v>
      </c>
      <c t="n" r="C21" s="6">
        <v>-159</v>
      </c>
    </row>
    <row spans="1:3" r="22">
      <c t="s" r="A22" s="3">
        <v>130</v>
      </c>
    </row>
    <row spans="1:3" r="23">
      <c t="s" r="A23" s="4">
        <v>131</v>
      </c>
      <c t="n" r="B23" s="6">
        <v>-79</v>
      </c>
      <c t="n" r="C23" s="6">
        <v>-70</v>
      </c>
    </row>
    <row spans="1:3" r="24">
      <c t="s" r="A24" s="4">
        <v>132</v>
      </c>
      <c t="n" r="B24" s="6">
        <v>0</v>
      </c>
      <c t="n" r="C24" s="6">
        <v>-42</v>
      </c>
    </row>
    <row spans="1:3" r="25">
      <c t="s" r="A25" s="3">
        <v>133</v>
      </c>
    </row>
    <row spans="1:3" r="26">
      <c t="s" r="A26" s="4">
        <v>28</v>
      </c>
      <c t="n" r="B26" s="6">
        <v>117</v>
      </c>
      <c t="n" r="C26" s="6">
        <v>190</v>
      </c>
    </row>
    <row spans="1:3" r="27">
      <c t="s" r="A27" s="4">
        <v>134</v>
      </c>
      <c t="n" r="B27" s="6">
        <v>13</v>
      </c>
      <c t="n" r="C27" s="6">
        <v>6</v>
      </c>
    </row>
    <row spans="1:3" r="28">
      <c t="s" r="A28" s="4">
        <v>135</v>
      </c>
      <c t="n" r="B28" s="6">
        <v>0</v>
      </c>
      <c t="n" r="C28" s="6">
        <v>4</v>
      </c>
    </row>
    <row spans="1:3" r="29">
      <c t="s" r="A29" s="3">
        <v>136</v>
      </c>
    </row>
    <row spans="1:3" r="30">
      <c t="s" r="A30" s="4">
        <v>28</v>
      </c>
      <c t="n" r="B30" s="6">
        <v>0</v>
      </c>
      <c t="n" r="C30" s="6">
        <v>-119</v>
      </c>
    </row>
    <row spans="1:3" r="31">
      <c t="s" r="A31" s="4">
        <v>82</v>
      </c>
      <c t="n" r="B31" s="6">
        <v>-6</v>
      </c>
      <c t="n" r="C31" s="6">
        <v>-29</v>
      </c>
    </row>
    <row spans="1:3" r="32">
      <c t="s" r="A32" s="4">
        <v>137</v>
      </c>
      <c t="n" r="B32" s="6">
        <v>45</v>
      </c>
      <c t="n" r="C32" s="6">
        <v>-60</v>
      </c>
    </row>
    <row spans="1:3" r="33">
      <c t="s" r="A33" s="4">
        <v>138</v>
      </c>
      <c t="n" r="B33" s="6">
        <v>-9</v>
      </c>
      <c t="n" r="C33" s="6">
        <v>-6</v>
      </c>
    </row>
    <row spans="1:3" r="34">
      <c t="s" r="A34" s="3">
        <v>139</v>
      </c>
    </row>
    <row spans="1:3" r="35">
      <c t="s" r="A35" s="4">
        <v>140</v>
      </c>
      <c t="n" r="B35" s="6">
        <v>-512</v>
      </c>
      <c t="n" r="C35" s="6">
        <v>-86</v>
      </c>
    </row>
    <row spans="1:3" r="36">
      <c t="s" r="A36" s="4">
        <v>141</v>
      </c>
      <c t="n" r="B36" s="6">
        <v>1468</v>
      </c>
      <c t="n" r="C36" s="6">
        <v>1383</v>
      </c>
    </row>
    <row spans="1:3" r="37">
      <c t="s" r="A37" s="4">
        <v>142</v>
      </c>
      <c t="n" r="B37" s="7">
        <v>956</v>
      </c>
      <c t="n" r="C37" s="7">
        <v>12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491</v>
      </c>
      <c t="s" r="B1" s="2">
        <v>72</v>
      </c>
      <c t="s" r="D1" s="2">
        <v>1</v>
      </c>
    </row>
    <row spans="1:5" r="2">
      <c t="s" r="B2" s="2">
        <v>24</v>
      </c>
      <c t="s" r="C2" s="2">
        <v>73</v>
      </c>
      <c t="s" r="D2" s="2">
        <v>24</v>
      </c>
      <c t="s" r="E2" s="2">
        <v>73</v>
      </c>
    </row>
    <row spans="1:5" r="3">
      <c t="s" r="A3" s="3">
        <v>195</v>
      </c>
    </row>
    <row spans="1:5" r="4">
      <c t="s" r="A4" s="4">
        <v>492</v>
      </c>
      <c t="n" r="B4" s="7">
        <v>2001</v>
      </c>
      <c t="n" r="C4" s="7">
        <v>1929</v>
      </c>
      <c t="n" r="D4" s="7">
        <v>3721</v>
      </c>
      <c t="n" r="E4" s="7">
        <v>3588</v>
      </c>
    </row>
    <row spans="1:5" r="5">
      <c t="s" r="A5" s="4">
        <v>493</v>
      </c>
      <c t="n" r="B5" s="6">
        <v>335</v>
      </c>
      <c t="n" r="C5" s="6">
        <v>279</v>
      </c>
      <c t="n" r="D5" s="6">
        <v>569</v>
      </c>
      <c t="n" r="E5" s="6">
        <v>444</v>
      </c>
    </row>
    <row spans="1:5" r="6">
      <c t="s" r="A6" s="4">
        <v>494</v>
      </c>
      <c t="n" r="B6" s="6">
        <v>-82</v>
      </c>
      <c t="n" r="C6" s="6">
        <v>-58</v>
      </c>
      <c t="n" r="D6" s="6">
        <v>-139</v>
      </c>
      <c t="n" r="E6" s="6">
        <v>-113</v>
      </c>
    </row>
    <row spans="1:5" r="7">
      <c t="s" r="A7" s="4">
        <v>84</v>
      </c>
      <c t="n" r="B7" s="6">
        <v>253</v>
      </c>
      <c t="n" r="C7" s="6">
        <v>221</v>
      </c>
      <c t="n" r="D7" s="6">
        <v>430</v>
      </c>
      <c t="n" r="E7" s="6">
        <v>331</v>
      </c>
    </row>
    <row spans="1:5" r="8">
      <c t="s" r="A8" s="4">
        <v>495</v>
      </c>
    </row>
    <row spans="1:5" r="9">
      <c t="s" r="A9" s="3">
        <v>195</v>
      </c>
    </row>
    <row spans="1:5" r="10">
      <c t="s" r="A10" s="4">
        <v>492</v>
      </c>
      <c t="n" r="B10" s="6">
        <v>2001</v>
      </c>
      <c t="n" r="C10" s="6">
        <v>1929</v>
      </c>
      <c t="n" r="D10" s="6">
        <v>3721</v>
      </c>
      <c t="n" r="E10" s="6">
        <v>3588</v>
      </c>
    </row>
    <row spans="1:5" r="11">
      <c t="s" r="A11" s="4">
        <v>493</v>
      </c>
      <c t="n" r="B11" s="6">
        <v>359</v>
      </c>
      <c t="n" r="C11" s="6">
        <v>307</v>
      </c>
      <c t="n" r="D11" s="6">
        <v>620</v>
      </c>
      <c t="n" r="E11" s="6">
        <v>503</v>
      </c>
    </row>
    <row spans="1:5" r="12">
      <c t="s" r="A12" s="4">
        <v>496</v>
      </c>
    </row>
    <row spans="1:5" r="13">
      <c t="s" r="A13" s="3">
        <v>195</v>
      </c>
    </row>
    <row spans="1:5" r="14">
      <c t="s" r="A14" s="4">
        <v>492</v>
      </c>
      <c t="n" r="B14" s="6">
        <v>923</v>
      </c>
      <c t="n" r="C14" s="6">
        <v>846</v>
      </c>
      <c t="n" r="D14" s="6">
        <v>1736</v>
      </c>
      <c t="n" r="E14" s="6">
        <v>1642</v>
      </c>
    </row>
    <row spans="1:5" r="15">
      <c t="s" r="A15" s="4">
        <v>493</v>
      </c>
      <c t="n" r="B15" s="6">
        <v>188</v>
      </c>
      <c t="n" r="C15" s="6">
        <v>138</v>
      </c>
      <c t="n" r="D15" s="6">
        <v>317</v>
      </c>
      <c t="n" r="E15" s="6">
        <v>249</v>
      </c>
    </row>
    <row spans="1:5" r="16">
      <c t="s" r="A16" s="4">
        <v>497</v>
      </c>
    </row>
    <row spans="1:5" r="17">
      <c t="s" r="A17" s="3">
        <v>195</v>
      </c>
    </row>
    <row spans="1:5" r="18">
      <c t="s" r="A18" s="4">
        <v>492</v>
      </c>
      <c t="n" r="B18" s="6">
        <v>620</v>
      </c>
      <c t="n" r="C18" s="6">
        <v>622</v>
      </c>
      <c t="n" r="D18" s="6">
        <v>1113</v>
      </c>
      <c t="n" r="E18" s="6">
        <v>1073</v>
      </c>
    </row>
    <row spans="1:5" r="19">
      <c t="s" r="A19" s="4">
        <v>493</v>
      </c>
      <c t="n" r="B19" s="6">
        <v>139</v>
      </c>
      <c t="n" r="C19" s="6">
        <v>133</v>
      </c>
      <c t="n" r="D19" s="6">
        <v>244</v>
      </c>
      <c t="n" r="E19" s="6">
        <v>216</v>
      </c>
    </row>
    <row spans="1:5" r="20">
      <c t="s" r="A20" s="4">
        <v>498</v>
      </c>
    </row>
    <row spans="1:5" r="21">
      <c t="s" r="A21" s="3">
        <v>195</v>
      </c>
    </row>
    <row spans="1:5" r="22">
      <c t="s" r="A22" s="4">
        <v>492</v>
      </c>
      <c t="n" r="B22" s="6">
        <v>261</v>
      </c>
      <c t="n" r="C22" s="6">
        <v>269</v>
      </c>
      <c t="n" r="D22" s="6">
        <v>497</v>
      </c>
      <c t="n" r="E22" s="6">
        <v>518</v>
      </c>
    </row>
    <row spans="1:5" r="23">
      <c t="s" r="A23" s="4">
        <v>493</v>
      </c>
      <c t="n" r="B23" s="6">
        <v>34</v>
      </c>
      <c t="n" r="C23" s="6">
        <v>15</v>
      </c>
      <c t="n" r="D23" s="6">
        <v>58</v>
      </c>
      <c t="n" r="E23" s="6">
        <v>11</v>
      </c>
    </row>
    <row spans="1:5" r="24">
      <c t="s" r="A24" s="4">
        <v>499</v>
      </c>
    </row>
    <row spans="1:5" r="25">
      <c t="s" r="A25" s="3">
        <v>195</v>
      </c>
    </row>
    <row spans="1:5" r="26">
      <c t="s" r="A26" s="4">
        <v>492</v>
      </c>
      <c t="n" r="B26" s="6">
        <v>197</v>
      </c>
      <c t="n" r="C26" s="6">
        <v>192</v>
      </c>
      <c t="n" r="D26" s="6">
        <v>375</v>
      </c>
      <c t="n" r="E26" s="6">
        <v>355</v>
      </c>
    </row>
    <row spans="1:5" r="27">
      <c t="s" r="A27" s="4">
        <v>493</v>
      </c>
      <c t="n" r="B27" s="6">
        <v>-2</v>
      </c>
      <c t="n" r="C27" s="6">
        <v>21</v>
      </c>
      <c t="n" r="D27" s="6">
        <v>1</v>
      </c>
      <c t="n" r="E27" s="6">
        <v>27</v>
      </c>
    </row>
    <row spans="1:5" r="28">
      <c t="s" r="A28" s="4">
        <v>500</v>
      </c>
    </row>
    <row spans="1:5" r="29">
      <c t="s" r="A29" s="3">
        <v>195</v>
      </c>
    </row>
    <row spans="1:5" r="30">
      <c t="s" r="A30" s="4">
        <v>492</v>
      </c>
      <c t="n" r="B30" s="6">
        <v>2001</v>
      </c>
      <c t="n" r="C30" s="6">
        <v>1929</v>
      </c>
      <c t="n" r="D30" s="6">
        <v>3721</v>
      </c>
      <c t="n" r="E30" s="6">
        <v>3588</v>
      </c>
    </row>
    <row spans="1:5" r="31">
      <c t="s" r="A31" s="4">
        <v>493</v>
      </c>
      <c t="n" r="B31" s="6">
        <v>359</v>
      </c>
      <c t="n" r="C31" s="6">
        <v>307</v>
      </c>
      <c t="n" r="D31" s="6">
        <v>620</v>
      </c>
      <c t="n" r="E31" s="6">
        <v>503</v>
      </c>
    </row>
    <row spans="1:5" r="32">
      <c t="s" r="A32" s="4">
        <v>501</v>
      </c>
    </row>
    <row spans="1:5" r="33">
      <c t="s" r="A33" s="3">
        <v>195</v>
      </c>
    </row>
    <row spans="1:5" r="34">
      <c t="s" r="A34" s="4">
        <v>492</v>
      </c>
      <c t="n" r="B34" s="6">
        <v>1598</v>
      </c>
      <c t="n" r="C34" s="6">
        <v>1554</v>
      </c>
      <c t="n" r="D34" s="6">
        <v>2948</v>
      </c>
      <c t="n" r="E34" s="6">
        <v>2836</v>
      </c>
    </row>
    <row spans="1:5" r="35">
      <c t="s" r="A35" s="4">
        <v>493</v>
      </c>
      <c t="n" r="B35" s="6">
        <v>299</v>
      </c>
      <c t="n" r="C35" s="6">
        <v>260</v>
      </c>
      <c t="n" r="D35" s="6">
        <v>514</v>
      </c>
      <c t="n" r="E35" s="6">
        <v>411</v>
      </c>
    </row>
    <row spans="1:5" r="36">
      <c t="s" r="A36" s="4">
        <v>502</v>
      </c>
    </row>
    <row spans="1:5" r="37">
      <c t="s" r="A37" s="3">
        <v>195</v>
      </c>
    </row>
    <row spans="1:5" r="38">
      <c t="s" r="A38" s="4">
        <v>492</v>
      </c>
      <c t="n" r="B38" s="6">
        <v>403</v>
      </c>
      <c t="n" r="C38" s="6">
        <v>375</v>
      </c>
      <c t="n" r="D38" s="6">
        <v>773</v>
      </c>
      <c t="n" r="E38" s="6">
        <v>752</v>
      </c>
    </row>
    <row spans="1:5" r="39">
      <c t="s" r="A39" s="4">
        <v>493</v>
      </c>
      <c t="n" r="B39" s="6">
        <v>60</v>
      </c>
      <c t="n" r="C39" s="6">
        <v>47</v>
      </c>
      <c t="n" r="D39" s="6">
        <v>106</v>
      </c>
      <c t="n" r="E39" s="6">
        <v>92</v>
      </c>
    </row>
    <row spans="1:5" r="40">
      <c t="s" r="A40" s="4">
        <v>503</v>
      </c>
    </row>
    <row spans="1:5" r="41">
      <c t="s" r="A41" s="3">
        <v>195</v>
      </c>
    </row>
    <row spans="1:5" r="42">
      <c t="s" r="A42" s="4">
        <v>504</v>
      </c>
      <c t="n" r="B42" s="7">
        <v>-24</v>
      </c>
      <c t="n" r="C42" s="7">
        <v>-28</v>
      </c>
      <c t="n" r="D42" s="7">
        <v>-51</v>
      </c>
      <c t="n" r="E42" s="7">
        <v>-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r="A1" s="1">
        <v>505</v>
      </c>
      <c t="s" r="B1" s="2">
        <v>72</v>
      </c>
      <c t="s" r="D1" s="2">
        <v>1</v>
      </c>
    </row>
    <row spans="1:5" r="2">
      <c t="s" r="B2" s="2">
        <v>24</v>
      </c>
      <c t="s" r="C2" s="2">
        <v>73</v>
      </c>
      <c t="s" r="D2" s="2">
        <v>24</v>
      </c>
      <c t="s" r="E2" s="2">
        <v>73</v>
      </c>
    </row>
    <row spans="1:5" r="3">
      <c t="s" r="A3" s="3">
        <v>199</v>
      </c>
    </row>
    <row spans="1:5" r="4">
      <c t="s" r="A4" s="4">
        <v>506</v>
      </c>
      <c t="n" r="B4" s="7">
        <v>2</v>
      </c>
      <c t="n" r="C4" s="7">
        <v>1</v>
      </c>
      <c t="n" r="D4" s="7">
        <v>4</v>
      </c>
      <c t="n" r="E4" s="7">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507</v>
      </c>
      <c t="s" r="B1" s="2">
        <v>72</v>
      </c>
      <c t="s" r="D1" s="2">
        <v>1</v>
      </c>
    </row>
    <row spans="1:5" r="2">
      <c t="s" r="B2" s="2">
        <v>24</v>
      </c>
      <c t="s" r="C2" s="2">
        <v>73</v>
      </c>
      <c t="s" r="D2" s="2">
        <v>24</v>
      </c>
      <c t="s" r="E2" s="2">
        <v>73</v>
      </c>
    </row>
    <row spans="1:5" r="3">
      <c t="s" r="A3" s="3">
        <v>202</v>
      </c>
    </row>
    <row spans="1:5" r="4">
      <c t="s" r="A4" s="4">
        <v>508</v>
      </c>
      <c t="n" r="B4" s="7">
        <v>1</v>
      </c>
      <c t="n" r="C4" s="7">
        <v>1</v>
      </c>
      <c t="n" r="D4" s="7">
        <v>2</v>
      </c>
      <c t="n" r="E4" s="7">
        <v>1</v>
      </c>
    </row>
    <row spans="1:5" r="5">
      <c t="s" r="A5" s="4">
        <v>509</v>
      </c>
      <c t="n" r="B5" s="6">
        <v>2</v>
      </c>
      <c t="n" r="C5" s="6">
        <v>4</v>
      </c>
      <c t="n" r="D5" s="6">
        <v>3</v>
      </c>
      <c t="n" r="E5" s="6">
        <v>6</v>
      </c>
    </row>
    <row spans="1:5" r="6">
      <c t="s" r="A6" s="4">
        <v>510</v>
      </c>
      <c t="n" r="B6" s="6">
        <v>2</v>
      </c>
      <c t="n" r="C6" s="6">
        <v>-4</v>
      </c>
      <c t="n" r="D6" s="6">
        <v>2</v>
      </c>
      <c t="n" r="E6" s="6">
        <v>-5</v>
      </c>
    </row>
    <row spans="1:5" r="7">
      <c t="s" r="A7" s="4">
        <v>511</v>
      </c>
      <c t="n" r="B7" s="6">
        <v>0</v>
      </c>
      <c t="n" r="C7" s="6">
        <v>2</v>
      </c>
      <c t="n" r="D7" s="6">
        <v>-3</v>
      </c>
      <c t="n" r="E7" s="6">
        <v>2</v>
      </c>
    </row>
    <row spans="1:5" r="8">
      <c t="s" r="A8" s="4">
        <v>512</v>
      </c>
      <c t="n" r="B8" s="7">
        <v>5</v>
      </c>
      <c t="n" r="C8" s="7">
        <v>3</v>
      </c>
      <c t="n" r="D8" s="7">
        <v>4</v>
      </c>
      <c t="n" r="E8" s="7">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3</v>
      </c>
      <c t="s" r="B1" s="2">
        <v>72</v>
      </c>
      <c t="s" r="D1" s="2">
        <v>1</v>
      </c>
    </row>
    <row spans="1:5" r="2">
      <c t="s" r="B2" s="2">
        <v>24</v>
      </c>
      <c t="s" r="C2" s="2">
        <v>73</v>
      </c>
      <c t="s" r="D2" s="2">
        <v>24</v>
      </c>
      <c t="s" r="E2" s="2">
        <v>73</v>
      </c>
    </row>
    <row spans="1:5" r="3">
      <c t="s" r="A3" s="3">
        <v>514</v>
      </c>
    </row>
    <row spans="1:5" r="4">
      <c t="s" r="A4" s="4">
        <v>86</v>
      </c>
      <c t="n" r="B4" s="7">
        <v>150</v>
      </c>
      <c t="n" r="C4" s="7">
        <v>109</v>
      </c>
      <c t="n" r="D4" s="7">
        <v>259</v>
      </c>
      <c t="n" r="E4" s="7">
        <v>170</v>
      </c>
    </row>
    <row spans="1:5" r="5">
      <c t="s" r="A5" s="4">
        <v>515</v>
      </c>
      <c t="n" r="B5" s="6">
        <v>2</v>
      </c>
      <c t="n" r="C5" s="6">
        <v>1</v>
      </c>
      <c t="n" r="D5" s="6">
        <v>3</v>
      </c>
      <c t="n" r="E5" s="6">
        <v>2</v>
      </c>
    </row>
    <row spans="1:5" r="6">
      <c t="s" r="A6" s="4">
        <v>516</v>
      </c>
      <c t="n" r="B6" s="6">
        <v>148</v>
      </c>
      <c t="n" r="C6" s="6">
        <v>108</v>
      </c>
      <c t="n" r="D6" s="6">
        <v>256</v>
      </c>
      <c t="n" r="E6" s="6">
        <v>168</v>
      </c>
    </row>
    <row spans="1:5" r="7">
      <c t="s" r="A7" s="4">
        <v>87</v>
      </c>
      <c t="n" r="B7" s="6">
        <v>0</v>
      </c>
      <c t="n" r="C7" s="6">
        <v>-4</v>
      </c>
      <c t="n" r="D7" s="6">
        <v>0</v>
      </c>
      <c t="n" r="E7" s="6">
        <v>-1</v>
      </c>
    </row>
    <row spans="1:5" r="8">
      <c t="s" r="A8" s="4">
        <v>515</v>
      </c>
      <c t="n" r="B8" s="6">
        <v>0</v>
      </c>
      <c t="n" r="C8" s="6">
        <v>0</v>
      </c>
      <c t="n" r="D8" s="6">
        <v>0</v>
      </c>
      <c t="n" r="E8" s="6">
        <v>0</v>
      </c>
    </row>
    <row spans="1:5" r="9">
      <c t="s" r="A9" s="4">
        <v>517</v>
      </c>
      <c t="n" r="B9" s="6">
        <v>0</v>
      </c>
      <c t="n" r="C9" s="6">
        <v>-4</v>
      </c>
      <c t="n" r="D9" s="6">
        <v>0</v>
      </c>
      <c t="n" r="E9" s="6">
        <v>-1</v>
      </c>
    </row>
    <row spans="1:5" r="10">
      <c t="s" r="A10" s="4">
        <v>518</v>
      </c>
      <c t="n" r="B10" s="7">
        <v>148</v>
      </c>
      <c t="n" r="C10" s="7">
        <v>104</v>
      </c>
      <c t="n" r="D10" s="7">
        <v>256</v>
      </c>
      <c t="n" r="E10" s="7">
        <v>167</v>
      </c>
    </row>
    <row spans="1:5" r="11">
      <c t="s" r="A11" s="3">
        <v>519</v>
      </c>
    </row>
    <row spans="1:5" r="12">
      <c t="s" r="A12" s="4">
        <v>520</v>
      </c>
      <c t="n" r="B12" s="6">
        <v>328</v>
      </c>
      <c t="n" r="C12" s="6">
        <v>340</v>
      </c>
      <c t="n" r="D12" s="6">
        <v>329</v>
      </c>
      <c t="n" r="E12" s="6">
        <v>342</v>
      </c>
    </row>
    <row spans="1:5" r="13">
      <c t="s" r="A13" s="4">
        <v>521</v>
      </c>
      <c t="n" r="B13" s="6">
        <v>3</v>
      </c>
      <c t="n" r="C13" s="6">
        <v>4</v>
      </c>
      <c t="n" r="D13" s="6">
        <v>4</v>
      </c>
      <c t="n" r="E13" s="6">
        <v>4</v>
      </c>
    </row>
    <row spans="1:5" r="14">
      <c t="s" r="A14" s="4">
        <v>522</v>
      </c>
      <c t="n" r="B14" s="6">
        <v>331</v>
      </c>
      <c t="n" r="C14" s="6">
        <v>344</v>
      </c>
      <c t="n" r="D14" s="6">
        <v>333</v>
      </c>
      <c t="n" r="E14" s="6">
        <v>3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23</v>
      </c>
      <c t="s" r="B1" s="2">
        <v>72</v>
      </c>
      <c t="s" r="D1" s="2">
        <v>1</v>
      </c>
    </row>
    <row spans="1:6" r="2">
      <c t="s" r="B2" s="2">
        <v>24</v>
      </c>
      <c t="s" r="C2" s="2">
        <v>73</v>
      </c>
      <c t="s" r="D2" s="2">
        <v>24</v>
      </c>
      <c t="s" r="E2" s="2">
        <v>73</v>
      </c>
      <c t="s" r="F2" s="2">
        <v>270</v>
      </c>
    </row>
    <row spans="1:6" r="3">
      <c t="s" r="A3" s="3">
        <v>524</v>
      </c>
    </row>
    <row spans="1:6" r="4">
      <c t="s" r="A4" s="4">
        <v>525</v>
      </c>
      <c t="n" r="B4" s="6">
        <v>21800</v>
      </c>
      <c t="n" r="D4" s="6">
        <v>21800</v>
      </c>
      <c t="n" r="F4" s="6">
        <v>50000</v>
      </c>
    </row>
    <row spans="1:6" r="5">
      <c t="s" r="A5" s="4">
        <v>526</v>
      </c>
      <c t="n" r="D5" s="6">
        <v>6000</v>
      </c>
    </row>
    <row spans="1:6" r="6">
      <c t="s" r="A6" s="4">
        <v>527</v>
      </c>
      <c t="n" r="D6" s="7">
        <v>174</v>
      </c>
    </row>
    <row spans="1:6" r="7">
      <c t="s" r="A7" s="4">
        <v>528</v>
      </c>
      <c t="n" r="D7" s="7">
        <v>168</v>
      </c>
      <c t="n" r="E7" s="7">
        <v>207</v>
      </c>
    </row>
    <row spans="1:6" r="8">
      <c t="s" r="A8" s="3">
        <v>529</v>
      </c>
    </row>
    <row spans="1:6" r="9">
      <c t="s" r="A9" s="4">
        <v>530</v>
      </c>
      <c t="n" r="B9" s="11">
        <v>0.095</v>
      </c>
      <c t="n" r="C9" s="11">
        <v>0.09</v>
      </c>
      <c t="n" r="D9" s="8">
        <v>0.19</v>
      </c>
      <c t="n" r="E9" s="8">
        <v>0.18</v>
      </c>
    </row>
    <row spans="1:6" r="10">
      <c t="s" r="A10" s="4">
        <v>531</v>
      </c>
      <c t="n" r="B10" s="11">
        <v>0.095</v>
      </c>
      <c t="n" r="C10" s="11">
        <v>0.09</v>
      </c>
      <c t="n" r="D10" s="8">
        <v>0.19</v>
      </c>
      <c t="n" r="E10" s="8">
        <v>0.18</v>
      </c>
    </row>
    <row spans="1:6" r="11">
      <c t="s" r="A11" s="4">
        <v>406</v>
      </c>
    </row>
    <row spans="1:6" r="12">
      <c t="s" r="A12" s="3">
        <v>524</v>
      </c>
    </row>
    <row spans="1:6" r="13">
      <c t="s" r="A13" s="4">
        <v>532</v>
      </c>
      <c t="n" r="B13" s="6">
        <v>380</v>
      </c>
      <c t="n" r="C13" s="6">
        <v>6000</v>
      </c>
      <c t="n" r="D13" s="6">
        <v>1000</v>
      </c>
      <c t="n" r="E13" s="6">
        <v>9000</v>
      </c>
    </row>
    <row spans="1:6" r="14">
      <c t="s" r="A14" s="4">
        <v>405</v>
      </c>
    </row>
    <row spans="1:6" r="15">
      <c t="s" r="A15" s="3">
        <v>524</v>
      </c>
    </row>
    <row spans="1:6" r="16">
      <c t="s" r="A16" s="4">
        <v>533</v>
      </c>
      <c t="n" r="D16" s="6">
        <v>1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4</v>
      </c>
      <c t="s" r="B1" s="2">
        <v>72</v>
      </c>
      <c t="s" r="D1" s="2">
        <v>1</v>
      </c>
    </row>
    <row spans="1:5" r="2">
      <c t="s" r="B2" s="2">
        <v>24</v>
      </c>
      <c t="s" r="C2" s="2">
        <v>73</v>
      </c>
      <c t="s" r="D2" s="2">
        <v>24</v>
      </c>
      <c t="s" r="E2" s="2">
        <v>73</v>
      </c>
    </row>
    <row spans="1:5" r="3">
      <c t="s" r="A3" s="3">
        <v>535</v>
      </c>
    </row>
    <row spans="1:5" r="4">
      <c t="s" r="A4" s="4">
        <v>536</v>
      </c>
      <c t="s" r="B4" s="4">
        <v>537</v>
      </c>
      <c t="s" r="C4" s="4">
        <v>538</v>
      </c>
      <c t="s" r="D4" s="4">
        <v>539</v>
      </c>
      <c t="s" r="E4" s="4">
        <v>540</v>
      </c>
    </row>
    <row spans="1:5" r="5">
      <c t="s" r="A5" s="4">
        <v>541</v>
      </c>
      <c t="n" r="D5" s="7">
        <v>4</v>
      </c>
    </row>
    <row spans="1:5" r="6">
      <c t="s" r="A6" s="4">
        <v>542</v>
      </c>
    </row>
    <row spans="1:5" r="7">
      <c t="s" r="A7" s="3">
        <v>535</v>
      </c>
    </row>
    <row spans="1:5" r="8">
      <c t="s" r="A8" s="4">
        <v>543</v>
      </c>
      <c t="n" r="C8" s="7">
        <v>18</v>
      </c>
      <c t="n" r="E8" s="7">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2"/>
    <col customWidth="1" max="2" min="2" width="9"/>
    <col customWidth="1" max="3" min="3" width="29"/>
    <col customWidth="1" max="4" min="4" width="16"/>
    <col customWidth="1" max="5" min="5" width="28"/>
    <col customWidth="1" max="6" min="6" width="37"/>
    <col customWidth="1" max="7" min="7" width="24"/>
  </cols>
  <sheetData>
    <row spans="1:7" r="1">
      <c t="s" r="A1" s="1">
        <v>143</v>
      </c>
      <c t="s" r="B1" s="2">
        <v>35</v>
      </c>
      <c t="s" r="C1" s="2">
        <v>144</v>
      </c>
      <c t="s" r="D1" s="2">
        <v>145</v>
      </c>
      <c t="s" r="E1" s="2">
        <v>146</v>
      </c>
      <c t="s" r="F1" s="2">
        <v>147</v>
      </c>
      <c t="s" r="G1" s="2">
        <v>148</v>
      </c>
    </row>
    <row spans="1:7" r="2">
      <c t="s" r="A2" s="4">
        <v>149</v>
      </c>
      <c t="n" r="B2" s="7">
        <v>1128</v>
      </c>
      <c t="n" r="C2" s="7">
        <v>345</v>
      </c>
      <c t="n" r="D2" s="7">
        <v>0</v>
      </c>
      <c t="n" r="E2" s="7">
        <v>690</v>
      </c>
      <c t="n" r="F2" s="7">
        <v>-111</v>
      </c>
      <c t="n" r="G2" s="7">
        <v>204</v>
      </c>
    </row>
    <row spans="1:7" r="3">
      <c t="s" r="A3" s="3">
        <v>150</v>
      </c>
    </row>
    <row spans="1:7" r="4">
      <c t="s" r="A4" s="4">
        <v>151</v>
      </c>
      <c t="n" r="B4" s="6">
        <v>143</v>
      </c>
      <c t="n" r="E4" s="6">
        <v>169</v>
      </c>
      <c t="n" r="F4" s="6">
        <v>-36</v>
      </c>
      <c t="n" r="G4" s="6">
        <v>10</v>
      </c>
    </row>
    <row spans="1:7" r="5">
      <c t="s" r="A5" s="4">
        <v>152</v>
      </c>
      <c t="n" r="B5" s="6">
        <v>-8</v>
      </c>
      <c t="n" r="C5" s="6">
        <v>3</v>
      </c>
      <c t="n" r="D5" s="6">
        <v>-11</v>
      </c>
    </row>
    <row spans="1:7" r="6">
      <c t="s" r="A6" s="3">
        <v>153</v>
      </c>
    </row>
    <row spans="1:7" r="7">
      <c t="s" r="A7" s="4">
        <v>154</v>
      </c>
      <c t="n" r="B7" s="6">
        <v>-207</v>
      </c>
      <c t="n" r="C7" s="6">
        <v>-8</v>
      </c>
      <c t="n" r="D7" s="6">
        <v>-6</v>
      </c>
      <c t="n" r="E7" s="6">
        <v>-193</v>
      </c>
    </row>
    <row spans="1:7" r="8">
      <c t="s" r="A8" s="4">
        <v>155</v>
      </c>
      <c t="n" r="B8" s="6">
        <v>-16</v>
      </c>
      <c t="n" r="C8" s="6">
        <v>-1</v>
      </c>
      <c t="n" r="E8" s="6">
        <v>-15</v>
      </c>
    </row>
    <row spans="1:7" r="9">
      <c t="s" r="A9" s="4">
        <v>156</v>
      </c>
      <c t="n" r="B9" s="6">
        <v>-62</v>
      </c>
      <c t="n" r="E9" s="6">
        <v>-62</v>
      </c>
    </row>
    <row spans="1:7" r="10">
      <c t="s" r="A10" s="4">
        <v>121</v>
      </c>
      <c t="n" r="B10" s="6">
        <v>-36</v>
      </c>
      <c t="n" r="G10" s="6">
        <v>-36</v>
      </c>
    </row>
    <row spans="1:7" r="11">
      <c t="s" r="A11" s="4">
        <v>157</v>
      </c>
      <c t="n" r="B11" s="6">
        <v>-828</v>
      </c>
      <c t="n" r="E11" s="6">
        <v>-828</v>
      </c>
    </row>
    <row spans="1:7" r="12">
      <c t="s" r="A12" s="4">
        <v>158</v>
      </c>
      <c t="n" r="B12" s="6">
        <v>17</v>
      </c>
      <c t="n" r="D12" s="6">
        <v>17</v>
      </c>
    </row>
    <row spans="1:7" r="13">
      <c t="s" r="A13" s="4">
        <v>159</v>
      </c>
      <c t="n" r="B13" s="6">
        <v>131</v>
      </c>
      <c t="n" r="C13" s="6">
        <v>339</v>
      </c>
      <c t="n" r="D13" s="6">
        <v>0</v>
      </c>
      <c t="n" r="E13" s="6">
        <v>-239</v>
      </c>
      <c t="n" r="F13" s="6">
        <v>-147</v>
      </c>
      <c t="n" r="G13" s="6">
        <v>178</v>
      </c>
    </row>
    <row spans="1:7" r="14">
      <c t="s" r="A14" s="4">
        <v>160</v>
      </c>
      <c t="n" r="B14" s="6">
        <v>58</v>
      </c>
      <c t="n" r="C14" s="6">
        <v>330</v>
      </c>
      <c t="n" r="D14" s="6">
        <v>0</v>
      </c>
      <c t="n" r="E14" s="6">
        <v>-300</v>
      </c>
      <c t="n" r="F14" s="6">
        <v>-165</v>
      </c>
      <c t="n" r="G14" s="6">
        <v>193</v>
      </c>
    </row>
    <row spans="1:7" r="15">
      <c t="s" r="A15" s="3">
        <v>150</v>
      </c>
    </row>
    <row spans="1:7" r="16">
      <c t="s" r="A16" s="4">
        <v>151</v>
      </c>
      <c t="n" r="B16" s="6">
        <v>279</v>
      </c>
      <c t="n" r="E16" s="6">
        <v>259</v>
      </c>
      <c t="n" r="F16" s="6">
        <v>-5</v>
      </c>
      <c t="n" r="G16" s="6">
        <v>25</v>
      </c>
    </row>
    <row spans="1:7" r="17">
      <c t="s" r="A17" s="4">
        <v>152</v>
      </c>
      <c t="n" r="B17" s="6">
        <v>-11</v>
      </c>
      <c t="n" r="C17" s="6">
        <v>2</v>
      </c>
      <c t="n" r="D17" s="6">
        <v>-13</v>
      </c>
    </row>
    <row spans="1:7" r="18">
      <c t="s" r="A18" s="3">
        <v>153</v>
      </c>
    </row>
    <row spans="1:7" r="19">
      <c t="s" r="A19" s="4">
        <v>154</v>
      </c>
      <c t="n" r="B19" s="6">
        <v>-174</v>
      </c>
      <c t="n" r="C19" s="6">
        <v>-6</v>
      </c>
      <c t="n" r="D19" s="6">
        <v>-10</v>
      </c>
      <c t="n" r="E19" s="6">
        <v>-158</v>
      </c>
    </row>
    <row spans="1:7" r="20">
      <c t="s" r="A20" s="4">
        <v>155</v>
      </c>
      <c t="n" r="B20" s="6">
        <v>-11</v>
      </c>
      <c t="n" r="E20" s="6">
        <v>-11</v>
      </c>
    </row>
    <row spans="1:7" r="21">
      <c t="s" r="A21" s="4">
        <v>156</v>
      </c>
      <c t="n" r="B21" s="6">
        <v>-63</v>
      </c>
      <c t="n" r="E21" s="6">
        <v>-63</v>
      </c>
    </row>
    <row spans="1:7" r="22">
      <c t="s" r="A22" s="4">
        <v>121</v>
      </c>
      <c t="n" r="B22" s="6">
        <v>-31</v>
      </c>
      <c t="n" r="G22" s="6">
        <v>-31</v>
      </c>
    </row>
    <row spans="1:7" r="23">
      <c t="s" r="A23" s="4">
        <v>158</v>
      </c>
      <c t="n" r="B23" s="6">
        <v>23</v>
      </c>
      <c t="n" r="D23" s="6">
        <v>23</v>
      </c>
    </row>
    <row spans="1:7" r="24">
      <c t="s" r="A24" s="4">
        <v>161</v>
      </c>
      <c t="n" r="B24" s="7">
        <v>70</v>
      </c>
      <c t="n" r="C24" s="7">
        <v>326</v>
      </c>
      <c t="n" r="D24" s="7">
        <v>0</v>
      </c>
      <c t="n" r="E24" s="7">
        <v>-273</v>
      </c>
      <c t="n" r="F24" s="7">
        <v>-170</v>
      </c>
      <c t="n" r="G24" s="7">
        <v>1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2</v>
      </c>
      <c t="s" r="B1" s="2">
        <v>1</v>
      </c>
    </row>
    <row spans="1:2" r="2">
      <c t="s" r="B2" s="2">
        <v>24</v>
      </c>
    </row>
    <row spans="1:2" r="3">
      <c t="s" r="A3" s="3">
        <v>163</v>
      </c>
    </row>
    <row spans="1:2" r="4">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5</v>
      </c>
      <c t="s" r="B1" s="2">
        <v>1</v>
      </c>
    </row>
    <row spans="1:2" r="2">
      <c t="s" r="B2" s="2">
        <v>24</v>
      </c>
    </row>
    <row spans="1:2" r="3">
      <c t="s" r="A3" s="3">
        <v>166</v>
      </c>
    </row>
    <row spans="1:2" r="4">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SHAR</vt:lpstr>
      <vt:lpstr>Accounting Policies</vt:lpstr>
      <vt:lpstr>Discontinued Operations</vt:lpstr>
      <vt:lpstr>Goodwill and Other Intangible A</vt:lpstr>
      <vt:lpstr>Depreciation and Amortization</vt:lpstr>
      <vt:lpstr>Fair Value of Financial Investm</vt:lpstr>
      <vt:lpstr>Derivative Instruments and Hedg</vt:lpstr>
      <vt:lpstr>Warranty Liability</vt:lpstr>
      <vt:lpstr>Debt</vt:lpstr>
      <vt:lpstr>Stock-Based Compensation</vt:lpstr>
      <vt:lpstr>Employee Retirement Plans</vt:lpstr>
      <vt:lpstr>Reclassifications From Accumula</vt:lpstr>
      <vt:lpstr>Segment Information</vt:lpstr>
      <vt:lpstr>Severance Costs</vt:lpstr>
      <vt:lpstr>Other Income (Expense), Net</vt:lpstr>
      <vt:lpstr>Earnings Per Common Share</vt:lpstr>
      <vt:lpstr>Other Commitments and Contingen</vt:lpstr>
      <vt:lpstr>Income Taxes</vt:lpstr>
      <vt:lpstr>Accounting Policies (Policies)</vt:lpstr>
      <vt:lpstr>Discontinued Operations (Tables</vt:lpstr>
      <vt:lpstr>Goodwill and Other Intangible27</vt:lpstr>
      <vt:lpstr>Fair Value of Financial Inves28</vt:lpstr>
      <vt:lpstr>Derivative Instruments and He29</vt:lpstr>
      <vt:lpstr>Warranty Liability (Tables)</vt:lpstr>
      <vt:lpstr>Stock-Based Compensation (Table</vt:lpstr>
      <vt:lpstr>Employee Retirement Plans (Tabl</vt:lpstr>
      <vt:lpstr>Reclassifications From Accumu33</vt:lpstr>
      <vt:lpstr>Segment Information (Tables)</vt:lpstr>
      <vt:lpstr>Other Income (Expense), Net (Ta</vt:lpstr>
      <vt:lpstr>Earnings Per Common Share (Tabl</vt:lpstr>
      <vt:lpstr>Accounting Policies - Narrative</vt:lpstr>
      <vt:lpstr>Discontinued Operations (Detail</vt:lpstr>
      <vt:lpstr>Discontinued Operations - Incom</vt:lpstr>
      <vt:lpstr>Discontinued Operations - Other</vt:lpstr>
      <vt:lpstr>Goodwill and Other Intangible41</vt:lpstr>
      <vt:lpstr>Goodwill and Other Intangible42</vt:lpstr>
      <vt:lpstr>Depreciation and Amortization (</vt:lpstr>
      <vt:lpstr>Fair Value of Financial Inves44</vt:lpstr>
      <vt:lpstr>Fair Value of Financial Inves45</vt:lpstr>
      <vt:lpstr>Fair Value of Financial Inves46</vt:lpstr>
      <vt:lpstr>Derivative Instruments and He47</vt:lpstr>
      <vt:lpstr>Derivative Instruments and He48</vt:lpstr>
      <vt:lpstr>Derivative Instruments and He49</vt:lpstr>
      <vt:lpstr>Warranty Liability (Details)</vt:lpstr>
      <vt:lpstr>Warranty Liability - Narrative </vt:lpstr>
      <vt:lpstr>Debt (Details)</vt:lpstr>
      <vt:lpstr>Stock-Based Compensation (Detai</vt:lpstr>
      <vt:lpstr>Stock-Based Compensation - Long</vt:lpstr>
      <vt:lpstr>Stock-Based Compensation - Stoc</vt:lpstr>
      <vt:lpstr>Stock-Based Compensation - Opti</vt:lpstr>
      <vt:lpstr>Employee Retirement Plans (Deta</vt:lpstr>
      <vt:lpstr>Employee Retirement Plans - Nar</vt:lpstr>
      <vt:lpstr>Reclassifications From Accumu59</vt:lpstr>
      <vt:lpstr>Segment Information (Details)</vt:lpstr>
      <vt:lpstr>Severance Costs (Details)</vt:lpstr>
      <vt:lpstr>Other Income (Expense), Net (De</vt:lpstr>
      <vt:lpstr>Earnings Per Common Share (Deta</vt:lpstr>
      <vt:lpstr>Earnings Per Common Share - Nar</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6:22:01Z</dcterms:created>
  <dcterms:modified xmlns:dcterms="http://purl.org/dc/terms/" xmlns:xsi="http://www.w3.org/2001/XMLSchema-instance" xsi:type="dcterms:W3CDTF">2016-07-26T16:22:01Z</dcterms:modified>
  <dc:title xmlns:dc="http://purl.org/dc/elements/1.1/">Untitled</dc:title>
  <dc:description xmlns:dc="http://purl.org/dc/elements/1.1/"/>
  <dc:subject xmlns:dc="http://purl.org/dc/elements/1.1/"/>
  <cp:keywords/>
  <cp:category/>
</cp:coreProperties>
</file>